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Research and License Agreements" sheetId="9" state="visible" r:id="rId9"/>
    <sheet xmlns:r="http://schemas.openxmlformats.org/officeDocument/2006/relationships" name="Braeburn License" sheetId="10" state="visible" r:id="rId10"/>
    <sheet xmlns:r="http://schemas.openxmlformats.org/officeDocument/2006/relationships" name="Molteni Purchase Agreement"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Debt Agreements" sheetId="14" state="visible" r:id="rId14"/>
    <sheet xmlns:r="http://schemas.openxmlformats.org/officeDocument/2006/relationships" name="Rights Agreement" sheetId="15" state="visible" r:id="rId15"/>
    <sheet xmlns:r="http://schemas.openxmlformats.org/officeDocument/2006/relationships" name="Guarantees and Indemnifications" sheetId="16" state="visible" r:id="rId16"/>
    <sheet xmlns:r="http://schemas.openxmlformats.org/officeDocument/2006/relationships" name="Stockholders' Equity (Deficit)" sheetId="17" state="visible" r:id="rId17"/>
    <sheet xmlns:r="http://schemas.openxmlformats.org/officeDocument/2006/relationships" name="Stock Pla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Quarterly Financial Data (Unaud"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Property and Equipment (Tables)" sheetId="24" state="visible" r:id="rId24"/>
    <sheet xmlns:r="http://schemas.openxmlformats.org/officeDocument/2006/relationships" name="Molteni Purchase Agreement (Tab" sheetId="25" state="visible" r:id="rId25"/>
    <sheet xmlns:r="http://schemas.openxmlformats.org/officeDocument/2006/relationships" name="Commitments and Contingencies (" sheetId="26" state="visible" r:id="rId26"/>
    <sheet xmlns:r="http://schemas.openxmlformats.org/officeDocument/2006/relationships" name="Debt Agreements (Tables)" sheetId="27" state="visible" r:id="rId27"/>
    <sheet xmlns:r="http://schemas.openxmlformats.org/officeDocument/2006/relationships" name="Rights Agreement (Tables)" sheetId="28" state="visible" r:id="rId28"/>
    <sheet xmlns:r="http://schemas.openxmlformats.org/officeDocument/2006/relationships" name="Stockholders' Equity (Deficit) " sheetId="29" state="visible" r:id="rId29"/>
    <sheet xmlns:r="http://schemas.openxmlformats.org/officeDocument/2006/relationships" name="Stock Plans (Tables)" sheetId="30" state="visible" r:id="rId30"/>
    <sheet xmlns:r="http://schemas.openxmlformats.org/officeDocument/2006/relationships" name="Income Taxes (Tables)" sheetId="31" state="visible" r:id="rId31"/>
    <sheet xmlns:r="http://schemas.openxmlformats.org/officeDocument/2006/relationships" name="Quarterly Financial Data (Una_2"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Organization and Summary of S_7"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Braeburn License (Details Textu" sheetId="39" state="visible" r:id="rId39"/>
    <sheet xmlns:r="http://schemas.openxmlformats.org/officeDocument/2006/relationships" name="Molteni Purchase Agreement (Det" sheetId="40" state="visible" r:id="rId40"/>
    <sheet xmlns:r="http://schemas.openxmlformats.org/officeDocument/2006/relationships" name="Molteni Purchase Agreement (D_2" sheetId="41" state="visible" r:id="rId41"/>
    <sheet xmlns:r="http://schemas.openxmlformats.org/officeDocument/2006/relationships" name="Molteni Purchase Agreement (D_3"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Warrant Liability (Details Text" sheetId="45" state="visible" r:id="rId45"/>
    <sheet xmlns:r="http://schemas.openxmlformats.org/officeDocument/2006/relationships" name="Debt Agreements (Details)" sheetId="46" state="visible" r:id="rId46"/>
    <sheet xmlns:r="http://schemas.openxmlformats.org/officeDocument/2006/relationships" name="Debt Agreements (Details 1)" sheetId="47" state="visible" r:id="rId47"/>
    <sheet xmlns:r="http://schemas.openxmlformats.org/officeDocument/2006/relationships" name="Debt Agreements (Details Textua" sheetId="48" state="visible" r:id="rId48"/>
    <sheet xmlns:r="http://schemas.openxmlformats.org/officeDocument/2006/relationships" name="Rights Agreement (Details)" sheetId="49" state="visible" r:id="rId49"/>
    <sheet xmlns:r="http://schemas.openxmlformats.org/officeDocument/2006/relationships" name="Rights Agreement (Details Textu" sheetId="50" state="visible" r:id="rId50"/>
    <sheet xmlns:r="http://schemas.openxmlformats.org/officeDocument/2006/relationships" name="Stockholders' Equity (Deficit_2" sheetId="51" state="visible" r:id="rId51"/>
    <sheet xmlns:r="http://schemas.openxmlformats.org/officeDocument/2006/relationships" name="Stockholders' Equity (Deficit_3" sheetId="52" state="visible" r:id="rId52"/>
    <sheet xmlns:r="http://schemas.openxmlformats.org/officeDocument/2006/relationships" name="Stockholders' Equity (Deficit_4" sheetId="53" state="visible" r:id="rId53"/>
    <sheet xmlns:r="http://schemas.openxmlformats.org/officeDocument/2006/relationships" name="Stock Plans (Details)" sheetId="54" state="visible" r:id="rId54"/>
    <sheet xmlns:r="http://schemas.openxmlformats.org/officeDocument/2006/relationships" name="Stock Plans (Details 1)" sheetId="55" state="visible" r:id="rId55"/>
    <sheet xmlns:r="http://schemas.openxmlformats.org/officeDocument/2006/relationships" name="Stock Plans (Details 2)" sheetId="56" state="visible" r:id="rId56"/>
    <sheet xmlns:r="http://schemas.openxmlformats.org/officeDocument/2006/relationships" name="Stock Plans (Details 3)" sheetId="57" state="visible" r:id="rId57"/>
    <sheet xmlns:r="http://schemas.openxmlformats.org/officeDocument/2006/relationships" name="Stock Plans (Details 4)" sheetId="58" state="visible" r:id="rId58"/>
    <sheet xmlns:r="http://schemas.openxmlformats.org/officeDocument/2006/relationships" name="Stock Plans (Details Textual)"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Textual)" sheetId="62" state="visible" r:id="rId62"/>
    <sheet xmlns:r="http://schemas.openxmlformats.org/officeDocument/2006/relationships" name="Subsequent Events (Details Text" sheetId="63" state="visible" r:id="rId63"/>
    <sheet xmlns:r="http://schemas.openxmlformats.org/officeDocument/2006/relationships" name="Quarterly Financial Data (Una_3" sheetId="64" state="visible" r:id="rId64"/>
  </sheets>
  <definedNames/>
  <calcPr calcId="124519" fullCalcOnLoad="1"/>
</workbook>
</file>

<file path=xl/sharedStrings.xml><?xml version="1.0" encoding="utf-8"?>
<sst xmlns="http://schemas.openxmlformats.org/spreadsheetml/2006/main" uniqueCount="744">
  <si>
    <t>Document and Entity Information - USD ($) $ in Millions</t>
  </si>
  <si>
    <t>12 Months Ended</t>
  </si>
  <si>
    <t>Dec. 31, 2018</t>
  </si>
  <si>
    <t>Mar. 25, 2019</t>
  </si>
  <si>
    <t>Jun. 29, 2018</t>
  </si>
  <si>
    <t>Document and Entity Information [Abstract]</t>
  </si>
  <si>
    <t>Document Type</t>
  </si>
  <si>
    <t>10-K/A</t>
  </si>
  <si>
    <t>Amendment Flag</t>
  </si>
  <si>
    <t>true</t>
  </si>
  <si>
    <t>Amendment Description</t>
  </si>
  <si>
    <t>We are filing this Annual Report on Form 10-K/A (this "Amendment") to correct the Form 10/K for the year ended December 31, 2018 filed on April 1, 2019 (the "Original Filing"). The Amendment is being filed to correct all of the references to basic and diluted net loss per common share and the number of common shares used in such calculation for the year ended December 31, 2018 in the Original Filing, as well as the reference to net loss per share for the quarter ended December 31, 2018 that appears in the Notes to Financial Statements, which amounts were inadvertently transposed. Except as described above, no changes have been made to the Original Filing and this Amendment does not modify, amend or update in any way any of the financial or other information contained in the Original Filing nor does it reflect events that may have occurred subsequent to the Original Filing.</t>
  </si>
  <si>
    <t>Document Period End Date</t>
  </si>
  <si>
    <t>Dec. 31,
		2018</t>
  </si>
  <si>
    <t>Document Fiscal Year Focus</t>
  </si>
  <si>
    <t>2018</t>
  </si>
  <si>
    <t>Document Fiscal Period Focus</t>
  </si>
  <si>
    <t>FY</t>
  </si>
  <si>
    <t>Entity Registrant Name</t>
  </si>
  <si>
    <t>TITAN PHARMACEUTICALS INC</t>
  </si>
  <si>
    <t>Entity Central Index Key</t>
  </si>
  <si>
    <t>0000910267</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TTNP</t>
  </si>
  <si>
    <t>Entity Common Stock, Shares Outstanding</t>
  </si>
  <si>
    <t>Entity Shell Company</t>
  </si>
  <si>
    <t>false</t>
  </si>
  <si>
    <t>Entity Emerging Growth Company</t>
  </si>
  <si>
    <t>Entity Small Business</t>
  </si>
  <si>
    <t>BALANCE SHEETS - USD ($) $ in Thousands</t>
  </si>
  <si>
    <t>Dec. 31, 2017</t>
  </si>
  <si>
    <t>Current assets:</t>
  </si>
  <si>
    <t>Cash and cash equivalents</t>
  </si>
  <si>
    <t>Restricted cash</t>
  </si>
  <si>
    <t>Receivables</t>
  </si>
  <si>
    <t>Inventory</t>
  </si>
  <si>
    <t>Contract assets</t>
  </si>
  <si>
    <t>Prepaid expenses and other current assets</t>
  </si>
  <si>
    <t>Total current assets</t>
  </si>
  <si>
    <t>Property and equipment, net</t>
  </si>
  <si>
    <t>Total Assets</t>
  </si>
  <si>
    <t>Current liabilities:</t>
  </si>
  <si>
    <t>Accounts payable</t>
  </si>
  <si>
    <t>Accrued clinical trials expenses</t>
  </si>
  <si>
    <t>Other accrued liabilities</t>
  </si>
  <si>
    <t>Deferred revenue</t>
  </si>
  <si>
    <t>Current portion of long-term debt, net of debt discount of $123,000</t>
  </si>
  <si>
    <t>Total current liabilities</t>
  </si>
  <si>
    <t>Long-term debt, net of debt discount of $543,000 and $497,000</t>
  </si>
  <si>
    <t>Derivative liability</t>
  </si>
  <si>
    <t>Total Liabilities</t>
  </si>
  <si>
    <t>Commitments and contingencies</t>
  </si>
  <si>
    <t xml:space="preserve"> </t>
  </si>
  <si>
    <t>Stockholders' equity:</t>
  </si>
  <si>
    <t>Preferred stock, $0.001 par value per share; 5,000,000 shares authorized, none issued and outstanding at December 31, 2018 and 2017.</t>
  </si>
  <si>
    <t>Common stock, at amounts paid-in, $0.001 par value per share; 125,000,000 shares authorized, 13,010,292 and 3,533,958 shares issued and outstanding at December 31, 2018 and 2017, respectively.</t>
  </si>
  <si>
    <t>Additional paid-in capital</t>
  </si>
  <si>
    <t>Accumulated deficit</t>
  </si>
  <si>
    <t>Total stockholders' equity</t>
  </si>
  <si>
    <t>Total Liabilities and Stockholders' Equity</t>
  </si>
  <si>
    <t>BALANCE SHEETS [Parenthetical] - USD ($) $ in Thousand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Debt Instrument, Unamortized Discount, Current</t>
  </si>
  <si>
    <t>Debt Instrument, Unamortized Discount, Noncurrent</t>
  </si>
  <si>
    <t>STATEMENTS OF OPERATIONS AND COMPREHENSIVE INCOME (LOSS) - USD ($) shares in Thousands, $ in Thousands</t>
  </si>
  <si>
    <t>Dec. 31, 2016</t>
  </si>
  <si>
    <t>Revenue:</t>
  </si>
  <si>
    <t>License revenue</t>
  </si>
  <si>
    <t>Product revenue</t>
  </si>
  <si>
    <t>Grant revenue</t>
  </si>
  <si>
    <t>Total revenue</t>
  </si>
  <si>
    <t>Operating expenses:</t>
  </si>
  <si>
    <t>Cost of goods sold</t>
  </si>
  <si>
    <t>Research and development</t>
  </si>
  <si>
    <t>Selling, general and administrative</t>
  </si>
  <si>
    <t>Total operating expenses</t>
  </si>
  <si>
    <t>Income (loss) from operations</t>
  </si>
  <si>
    <t>Other income (expense):</t>
  </si>
  <si>
    <t>Interest income (expense), net</t>
  </si>
  <si>
    <t>Other expense, net</t>
  </si>
  <si>
    <t>Non-cash gain on changes in the fair value of warrants</t>
  </si>
  <si>
    <t>Non-cash gain on changes in the fair value of derivatives</t>
  </si>
  <si>
    <t>Other income (expense), net</t>
  </si>
  <si>
    <t>Net income (loss) and comprehensive income (loss)</t>
  </si>
  <si>
    <t>Deemed dividend on trigger of down round provision</t>
  </si>
  <si>
    <t>Net income (loss) applicable to common stockholders</t>
  </si>
  <si>
    <t>Basic net income (loss) per common share</t>
  </si>
  <si>
    <t>Diluted net income (loss) per common share</t>
  </si>
  <si>
    <t>Weighted average shares used in computing basic net income (loss) per common share</t>
  </si>
  <si>
    <t>Weighted average shares used in computing diluted net income (loss) per common share</t>
  </si>
  <si>
    <t>STATEMENTS OF STOCKHOLDERS' EQUITY - USD ($) shares in Thousands, $ in Thousands</t>
  </si>
  <si>
    <t>Total</t>
  </si>
  <si>
    <t>Preferred Stock [Member]</t>
  </si>
  <si>
    <t>Common Stock [Member]</t>
  </si>
  <si>
    <t>Additional Paid-In Capital [Member]</t>
  </si>
  <si>
    <t>Accumulated Deficit [Member]</t>
  </si>
  <si>
    <t>Accumulated Other Comprehensive Income (Loss) [Member]</t>
  </si>
  <si>
    <t>Balance at Dec. 31, 2015</t>
  </si>
  <si>
    <t>Balance (in shares) at Dec. 31, 2015</t>
  </si>
  <si>
    <t>Net income loss</t>
  </si>
  <si>
    <t>Issuance of common stock upon exercise of warrants, net</t>
  </si>
  <si>
    <t>Issuance of common stock upon exercise of warrants, net (in shares)</t>
  </si>
  <si>
    <t>Issuance of common stock upon exercise of options, net</t>
  </si>
  <si>
    <t>Issuance of common stock upon exercise of options, net (in shares)</t>
  </si>
  <si>
    <t>Stock-based compensation</t>
  </si>
  <si>
    <t>Deemed dividend resulting from downround provision</t>
  </si>
  <si>
    <t>Balance at Dec. 31, 2016</t>
  </si>
  <si>
    <t>Balance (in shares) at Dec. 31, 2016</t>
  </si>
  <si>
    <t>Issuance of warrants to purchase common stock, net</t>
  </si>
  <si>
    <t>Balance at Dec. 31, 2017</t>
  </si>
  <si>
    <t>Balance (in shares) at Dec. 31, 2017</t>
  </si>
  <si>
    <t>Issuance of common stock, net</t>
  </si>
  <si>
    <t>Issuance of common stock, net (in shares)</t>
  </si>
  <si>
    <t>Issuance of preferred stock, net</t>
  </si>
  <si>
    <t>Issuance of preferred stock, net (in shares)</t>
  </si>
  <si>
    <t>Issuance of common stock upon conversion of preferred stock, net</t>
  </si>
  <si>
    <t>Issuance of common stock upon conversion of preferred stock, net (in shares)</t>
  </si>
  <si>
    <t>Balance at Dec. 31, 2018</t>
  </si>
  <si>
    <t>Balance (in shares) at Dec. 31, 2018</t>
  </si>
  <si>
    <t>STATEMENTS OF CASH FLOWS $ in Thousands</t>
  </si>
  <si>
    <t>Dec. 31, 2018USD ($)</t>
  </si>
  <si>
    <t>Dec. 31, 2017USD ($)</t>
  </si>
  <si>
    <t>Dec. 31, 2016USD ($)</t>
  </si>
  <si>
    <t>Cash flows from operating activities:</t>
  </si>
  <si>
    <t>Net income (loss)</t>
  </si>
  <si>
    <t>Adjustments to reconcile net income (loss) to net cash used in operating activities:</t>
  </si>
  <si>
    <t>Non-cash gain on inventory received from termination of license agreement</t>
  </si>
  <si>
    <t>Depreciation and amortization</t>
  </si>
  <si>
    <t>Non-cash interest expense</t>
  </si>
  <si>
    <t>Non-cash gain on changes in fair value of warrants</t>
  </si>
  <si>
    <t>Non-cash gain on changes in fair value of derivatives</t>
  </si>
  <si>
    <t>Changes in operating assets and liabilities:</t>
  </si>
  <si>
    <t>Prepaid expenses and other assets</t>
  </si>
  <si>
    <t>Net cash provided by (used in) operating activities</t>
  </si>
  <si>
    <t>Cash flows from investing activities:</t>
  </si>
  <si>
    <t>Purchases of furniture and equipment</t>
  </si>
  <si>
    <t>Net cash used in investing activities</t>
  </si>
  <si>
    <t>Cash flows from financing activities:</t>
  </si>
  <si>
    <t>Sale of common &amp; preferred stock</t>
  </si>
  <si>
    <t>Issuance of warrants</t>
  </si>
  <si>
    <t>Proceeds from issuance of common stock from the exercise of stock options</t>
  </si>
  <si>
    <t>Proceeds from the exercise of warrants</t>
  </si>
  <si>
    <t>Proceeds from the issuance of debt</t>
  </si>
  <si>
    <t>Payments on long-term debt</t>
  </si>
  <si>
    <t>Net cash provided by financing activities</t>
  </si>
  <si>
    <t>Net increase (decrease) in cash</t>
  </si>
  <si>
    <t>Cash, cash equivalents and restricted cash at beginning of period</t>
  </si>
  <si>
    <t>Cash, cash equivalents and restricted cash at end of period</t>
  </si>
  <si>
    <t>Supplemental disclosure of cash flow information</t>
  </si>
  <si>
    <t>Interest paid</t>
  </si>
  <si>
    <t>Warrants issued</t>
  </si>
  <si>
    <t>Derivatives issued</t>
  </si>
  <si>
    <t>Purchases of property and equipment in accounts payable</t>
  </si>
  <si>
    <t>Schedule of non-cash transactions</t>
  </si>
  <si>
    <t>Cash, cash equivalents and restricted cash shown in the statement of cash flows</t>
  </si>
  <si>
    <t>Organization and Summary of Significant Accounting Policies</t>
  </si>
  <si>
    <t>Organization, Consolidation and Presentation of Financial Statements [Abstract]</t>
  </si>
  <si>
    <t>Organization, Consolidation, Basis of Presentation, Business Description and Accounting Policies [Text Block]</t>
  </si>
  <si>
    <t xml:space="preserve">1. Organization and Summary of Significant Accounting Policies The Company We are a pharmaceutical company developing therapeutics for the treatment of select chronic diseases utilizing our proprietary long-term drug delivery platform, ProNeura™, and we are currently transitioning to a commercial stage enterprise having re-acquired Probuphine® in May 2018, our first product approved in the U.S. for the maintenance treatment of opioid dependence. We operate in only one business segment, the development and commercialization of pharmaceutical products. All share and per share amounts give retroactive effect to a 1 for 6 reverse stock split effected in January 2019. See Note 14 The accompanying financial statements have been prepared assuming we will continue as a going concern. At December 31, 2018, we had cash and cash equivalents of approximately $9.3 million, which we believe, along with the $0.6 million received from the subsequent exercise of warrants, are sufficient to fund our planned operations through the third quarter of 2019. Thereafter, we will require additional funds to finance our operations, including the commercialization of Probuphine in the U.S., completion of the Probuphine Phase IV clinical trials mandated by the FDA and advancement of our current ProNeura development programs to later stage clinical studies. Our efforts to obtain additional financing may not be successful.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financial statements in this Annual Report on Form 10-K for the year ended December 31, 2018, we did not have sufficient cash to fund our operations for the next 12 months without additional funds and, therefore, there was substantial doubt about our ability to continue as a going concern within 12 months after the date the financial statements were issued. 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12 “Stock Plans,” for a discussion of our stock-based compensation plans. Our non-cash stock-based compensation expense related to employees, non-employee members of our Board and consultants totaled approximately $1.6 million, $1.7 million and $1.0 million for the years ended December 31, 2018, 2017 and 2016, respectively. Warrants Issued in Connection with Equity Financing We generally account for warrants issued in connection with equity financings as a component of equity, unless there is a deemed possibility that we may have to settle the warrants in cash. For warrants issued with deemed possibility of cash settlement, we record the fair value of the issued warrants as a liability at each reporting period and record changes in the estimated fair value as a non-cash gain or loss in the Statements of Operations and Comprehensive Income (Loss). Cash, Cash Equivalents and Marketable Securities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Marketable securities, consisting primarily of high-grade debt securities, U.S. government and corporate notes and bonds, and commercial paper, are classified as available-for-sale at time of purchase and carried at fair value. If the fair value of a security is below its amortized cost and we plan to sell the security before recovering its cost, the impairment is considered to be other-than-temporary. Other-than-temporary declines in fair value of our marketable securities are charged against interest income. We had money market funds of approximately $8.9 million and $7.4 million as of December 31, 2018 and 2017, respectively, included in our cash and cash equivalents. We did not hold any marketable securities as of December 31, 2018 and 2017. Property and Equipment Property and equipment are recorded at cost and depreciated using the straight-line method over the estimated useful lives of the assets ranging from three to five years. Leasehold improvements are amortized over the shorter of the lease term or the estimated useful life of the assets. Revenue Recognition Beginning January 1, 2018, we have followed the provisions of ASC Topic 606, Revenue from Contracts with Customers We generate revenue principally from the sale of Probuphine in the U.S., collaborative research and development arrangements, technology licenses and sales, and government grant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Performance Obligations A performance obligation is a promise in a contract to transfer a distinct good or service to the customer and is the unit of account in ASC Topic 606.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s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 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linical research organization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Net Income (Loss) Per Share Basic net income (loss) per share excludes the effect of dilution and is computed by dividing net income (loss) by the weighted-average number of shares outstanding for the period. Diluted net income (loss) per share reflects the potential dilution that could occur if securities or other contracts to issue shares were exercised into shares. In calculating diluted net income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The following table sets forth the reconciliation of the numerator and denominator used in the computation of basic and diluted net income (loss) per common share for the years ended December 31, 2018, 2017 and 2016: Years ended December 31, (in thousands, except per share amounts) 2018 2017 2016 Numerator: Net income (loss) used for basic earnings per share $ (9,308 ) $ (14,307 ) $ 5,135 Less change in fair value of warrant liability — 619 825 Less change in fair value of derivatives 134 — — Net income (loss) used for diluted earnings per share $ (9,442 ) $ (14,926 ) $ 4,310 Denominator: Basic weighted-average outstanding common shares 5,688 3,534 3,457 Effect of dilutive potential common shares resulting from options — — 24 Effect of dilutive potential common shares resulting from warrants — 4 96 Weighted-average shares outstanding—diluted 5,688 3,538 3,577 Net income (loss) per common share: Basic $ (1.64 ) $ (4.05 ) $ 1.49 Diluted $ (1.66 ) $ (4.22 ) $ 1.20 The table below presents common shares underlying stock options and warrants that are excluded from the calculation of the weighted average number of shares of common stock outstanding used for the calculation of diluted net income (loss) per common share. These are excluded from the calculation due to their anti-dilutive effect for the years ended December 31, 2018, 2017 and 2016: Years ended December 31, (in thousands) 2018 2017 2016 Weighted-average anti-dilutive common shares resulting from options and awards 588 393 214 Weighted-average anti-dilutive common shares resulting from warrants 264 203 — 852 596 214 Comprehensive Income (Loss) Comprehensive income and loss for the periods presented is comprised solely of our net income and loss. Comprehensive loss for the years ended December 31, 2018 and 2017 were $ 9.0 million and 14.3 million, respectively. Comprehensive income for the year ended December 31, 2016 was $ 5.1 million. Recent Accounting Pronouncements In November 2016, the FASB issued ASU No. 2016-18, Statement of Cash Flows (Topic 230): Restricted Cash In July 2017, the FASB issued a two-part Accounting Standards Update, or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mending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We adopted ASU 2017- 11 for the year ended December 31, 2017, and retrospectively applied ASU 2017-11 as required. There was no retrospective impact as a result of the adoption of ASU 2017-11 on the financial statements. See Note 8, “Debt Agreements.” In August 2016, the FASB issued ASU No. 2016-15, Statement of Cash Flows (Topic 230): Classification of Certain Cash Receipts and Cash Payments, In March 2016, the FASB issued ASU No. 2016-09, Compensation - Stock Compensation: Improvements to Employee Share-Based Payment Accounting (“ASU 2016-09”). ASU 2016-09 addresses several aspects of the accounting for share-based payment award transactions, including: (a) income tax consequences; (b) classification of awards as either equity or liabilities; (c) classification on the statement of cash flows; and (d) accounting for forfeitures. We adopted the provisions of ASU 2016-09 in the first quarter of 2017. We have elected to continue to estimate forfeitures based on the estimated number of awards expected to vest. In addition, the adoption of ASU 2016-09 resulted in the recognition of $12.0 million of previously unrecognized excess tax benefits in deferred tax assets, fully offset by a valuation allowance. All tax-related cash flows resulting from stock-based compensation, including the excess tax benefits related to the settlement of stock-based payment awards, are now classified as cash flows from operating activities on our Statements of Cash Flows. The adoption of ASU 2016-09 did not have a material impact on our results of operations or financial condition. In February 2016, the FASB issued ASU No. 2016-02, Leases (Topic 842) Leases (Topic 842): Targeted Improvements In May 2014, the FASB issued ASU No. 2014-09, Revenue from Contracts with Customers and has subsequently issued several supplemental or clarifying ASUs (collectively, “ASC 606”), ASC 606 supersedes nearly all existing revenue recognition guidance under U.S. GAAP. The core principle of ASC 606 is to recognize revenues when promised goods or services are transferred to customers in an amount that reflects the consideration to which an entity expects to be entitled for those goods or services. ASC 606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C 606 recognized at the date of adoption. We adopted the new standard effective January 1, 2018 under the modified retrospective transition method, applying the new guidance to the most current period presented. Upon adoption, there was no change to the units of accounting previously identified under legacy GAAP, which are now considered performance obligations under the new guidance, and there was no change to the revenue recognition pattern for each performance obligation. Therefore, the adoption of the new standard resulted in no cumulative effect to the opening accumulated deficit balance. We assessed the impact that the adoption of ASC 606 would have on our financial statements by analyzing our current portfolio of customer contracts, including a review of historical accounting policies and practices to identify potential differences in the application of ASC 606. Additionally, we performed a comprehensive review of our current processes and systems to determine and implement changes required to support the adoption of ASC 606 on January 1, 2018. Subsequent Events We have evaluated events that have occurred subsequent to December 31, 2018 and through the date that the financial statements are issued. Fair Value Measurements We measure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The $8.9 million and $7.4 million fair values of money market funds as of December 31, 2018 and 2017 included in our cash and cash equivalents, are classified as Level 1 and were derived from quoted market prices as active markets for these instruments exists. Our warrant liabilities are classified within level 3 of the fair value hierarchy because the value is calculated using significant judgment based on our own assumptions in the valuation of these liabilities. As a result of the fair value adjustment of the warrant liabilities, we recorded no gains or losses on changes in the fair value during the year ended December 31, 2018. We recorded a non-cash gain on decreases in the fair value of approximately $619,000 We recorded non-cash gains of approximately $134,000 related to decreases in the fair value of our derivative liability for the year ended December 31, 2018. See Note 5 “Molteni Purchase Agreement” for further discussion on the calculation of the fair value of the derivative liability. The following table rolls forward the fair value of the Company’s warrant liability, the fair value of which is determined by Level 3 inputs for the years ended December 31, 2018 and 2017 (in thousands): December 31, 2018 2017 Fair value, beginning of period $ — $ 619 Issuance of derivatives 159 — Change in fair value (134 ) (619 ) Fair value, end of period $ 25 $ — </t>
  </si>
  <si>
    <t>Property and Equipment</t>
  </si>
  <si>
    <t>Property, Plant and Equipment [Abstract]</t>
  </si>
  <si>
    <t>Property, Plant and Equipment Disclosure [Text Block]</t>
  </si>
  <si>
    <t>2. Property and Equipment Property and equipment consisted of the following at December 31, 2018 and 2017 (in thousands): 2018 2017 Furniture and office equipment $ 388 $ 388 Leasehold improvements 408 408 Laboratory equipment 3,249 2,690 Computer equipment 1,188 1,168 5,233 4,654 Less accumulated depreciation and amortization (4,439 ) (4,059 ) Property and equipment, net $ 794 $ 595 Depreciation and amortization expense was $380,000, $417,000 and $377,000 for the years ended December 31, 2018, 2017 and 2016, respectively.</t>
  </si>
  <si>
    <t>Research and License Agreements</t>
  </si>
  <si>
    <t>Research And License Agreements [Abstract]</t>
  </si>
  <si>
    <t>Research And License Agreements [Text Block]</t>
  </si>
  <si>
    <t>3. Research and License Agreements We have entered into various agreements with research institutions, universities, clinical research organizations and other entities for the performance of research and development activities and for the acquisition of licenses related to those activities. We have no annual payment requirements to maintain our current licenses. Certain licenses provide for the payment of royalties by us on future product sales, if any. In addition, in order to maintain these licenses and other rights during product development, we must comply with various conditions including the payment of patent-related costs.</t>
  </si>
  <si>
    <t>Braeburn License</t>
  </si>
  <si>
    <t>Braeburn License [Abstract]</t>
  </si>
  <si>
    <t>Braeburn License [Text Block]</t>
  </si>
  <si>
    <t xml:space="preserve">4. Braeburn License Until its termination in May 2018, we were party to a license agreement (as amended, the “License Agreement”) pursuant to which we had granted Braeburn the exclusive commercialization rights to Probuphine in the United States and its territories and Canada. Under the License Agreement, we received certain milestone payments, as well as royalties on net sales of Probuphine. The License Agreement provided for us to be reimbursed by Braeburn for any development services and activities undertaken at Braeburn’s request. Under ASC 606, there was no change in the amount or timing of revenue recognized under the License Agreement. In February 2016, Braeburn sublicensed rights to develop and commercialize Probuphine in Canada to Knight. On May 25, 2018, we entered into the Transition Agreement with Braeburn pursuant to which we regained all rights to the commercialization and clinical development of Probuphine in the United States and Canada. Braeburn paid us $1.0 $1.1 $2.1 As of December 31, 2018, we have recognized approximately $15.0 $15.0 </t>
  </si>
  <si>
    <t>Molteni Purchase Agreement</t>
  </si>
  <si>
    <t>Purchase Agreement [Abstract]</t>
  </si>
  <si>
    <t>Purchase Agreement [Text Block]</t>
  </si>
  <si>
    <t xml:space="preserve">5. Molteni Purchase Agreement On March 21, 2018, we entered into the Purchase Agreement with Molteni pursuant to which Molteni acquired the European intellectual property related to Probuphine, including the MAA under review by the EMA, and will have the exclusive right to commercialize the Probuphine product supplied by us in the Molteni Territory. We received an initial payment of €2.0 million (approximately $2.4 million) for the purchased assets and will receive additional potential payments upon the achievement of certain regulatory and product label milestones. Additionally, we are entitled to receive earn-out payments for up to 15 years on net sales of Probuphine in the Molteni Territory ranging in percentage from the low-teens to the mid-twenties. We concluded that the performance obligations identified in the Purchase Agreement included the transfer of the intellectual property and our efforts towards the approval by the EMA and other regulatory bodies. The initial closing payment was allocated between the property transfer and our EMA efforts as set forth below. We used the expected cost-plus approach to estimate the standalone selling price of approximately $1.4 million related to our efforts towards the approval by the EMA and other regulatory bodies. This includes employee related expenses as well as other manufacturing, regulatory and clinical costs which will be incurred as part of our efforts. At the time of the agreement, we believed that the services would be at a consistent rate and would be substantially complete as of December 31, 2018. As such, we recognized the revenue ratably at an amount equal to approximately $157,000 per month through June 30, 2018. We currently estimate that the services will likely extend until March 31, 2019 and we will recognize the revenue ratably at an amount equal to approximately $104,000 per month over the period from July 1, 2018 through March 31, 2019. If the facts and circumstances change, we will reassess these assumptions. The costs associated with these services will be expensed over the same period. We used the residual approach to value the transfer of the intellectual property at approximately $1.0 million as we had not established and had no reliable way to establish a standalone selling price for the intellectual property. As a result of the outcome of the milestone and earn-out payments being unpredictable due to the involvement of third parties, we believe that using the most likely amount method is appropriate. Any subsequent revenue related to milestone and earn-out payments will be recognized at the time the milestones are achieved or when the related net sales have occurred. The Purchase Agreement provides that we will supply Molteni with semi-finished product (i.e., the implant, the applicator and related technology) on an exclusive basis at a fixed price through December 31, 2019, with subsequent price increases not to exceed annual cost increases to us for the active pharmaceutical ingredient and under our current manufacturing agreement. Revenue will be recognized when the semi-finished product has been transferred to Molteni. Molteni will be prohibited from marketing a Competitor Product (as defined in the Purchase Agreement) in the Molteni Territory for the five year period following approval of the MAA. Thereafter, Molteni will be required to pay us a low single digit royalty on net sales of any Competitor Product. The following table presents changes in contract assets and liabilities during the year ended December 31, 2018: (in thousands) Beginning Balance Additions Deductions Ending Balance Year ended December 31, 2018 Contract assets $ — $ 291 $ (192 ) $ 99 Contract liabilities: Deferred revenue $ — $ 2,448 $ (2,135 ) $ 313 On August 3, 2018, we entered into an amendment (the “Amendment”) to the Purchase Agreement with Molteni. Under the Amendment, Molteni made an immediate payment to us of € 950,000 1.1 550,000 0.6 In the event the EMA has not granted marketing approval by December 31, 2019, the Convertible Loan will become due and payable, together with accrued interest at the rate of one-month LIBOR (to the extent in excess of 1.10%) plus 9.50% per annum. Derivatives and Hedging required that we classify this as an embedded derivative and changes in the fair value were recorded in the Statements of Operations and Comprehensive Loss. The Convertible Loan contains other covenants and events of default substantially consistent with the Restated Loan Agreement described in Note 8. “Debt Agreements.” The key assumptions used to value the Convertible Loan embedded derivative were as follows: Assumption Date of issuance September 18, 2018 Expected price volatility 87 % Expected term (in years) 0.75 Risk-free interest rate 2.32 % Dividend yield 0.00 % Fair value of conversion provision $ 158,530 Assumption Valuation date December 31, 2018 Expected price volatility 135 % Expected term (in years) 0.50 Risk-free interest rate 2.51 % Dividend yield 0.00 % Fair value of conversion provision $ 25,064 </t>
  </si>
  <si>
    <t>Commitments and Contingencies</t>
  </si>
  <si>
    <t>Commitments and Contingencies Disclosure [Abstract]</t>
  </si>
  <si>
    <t>Commitments and Contingencies Disclosure [Text Block]</t>
  </si>
  <si>
    <t>6. Commitments and Contingencies Lease Commitments We lease our facilities under an operating lease that expires in June 2021. Rent expense was $286,000, $293,000, and $257,000 for years ended December 31, 2018, 2017, and 2016, respectively. The following is a schedule of future minimum lease payments at December 31, 2018 (in thousands): 2019 $ 299 2020 308 2021 155 2022 and thereafter — $ 762 Legal Proceedings There are no ongoing legal proceedings against our company.</t>
  </si>
  <si>
    <t>Warrant Liability</t>
  </si>
  <si>
    <t>Warrants and Rights Note Disclosure [Abstract]</t>
  </si>
  <si>
    <t>Warrant Liability Disclosure [Text Block]</t>
  </si>
  <si>
    <t>7. Warrant Liability Until they expired by their terms on April 18, 2018, we had warrants outstanding to purchase an aggregate of 163,900 shares of common stock at an exercise price of $29.10 per share. The warrants contained a provision where the warrant holder had the option to receive cash equal to the Black Scholes fair value of the remaining unexercised portion of the warrant as cash settlement in the event that there was a fundamental transaction (contractually defined to include various merger, acquisition or stock transfer activities). Due to this provision, ASC 480, Distinguishing Liabilities from Equity required that these warrants be classified as liabilities. The fair value of these warrants was determined using the Lattice valuation model, and the changes in the fair value were recorded in the Statements of Operations and Comprehensive Loss.</t>
  </si>
  <si>
    <t>Debt Agreements</t>
  </si>
  <si>
    <t>Debt Disclosure [Abstract]</t>
  </si>
  <si>
    <t>Debt Disclosure [Text Block]</t>
  </si>
  <si>
    <t xml:space="preserve">8. Debt Agreements In July 2017, we entered into a venture loan and security agreement (“Loan Agreement”) with Horizon Technology Finance Corporation (“Horizon”), which provides for up to $10.0 million in loans, including an initial loan in the amount of $7.0 million funded upon signing of the Loan Agreement. An additional $ 3.0 • Revenue resulting from royalty payments of not less than $750,000; • Execution of a partnership or similar agreement for the marketing and sale of Probuphine in Europe; and • Market capitalization of not less than $50.0 million. Repayment of the loans is on an interest-only basis through December 31, 2018, followed by monthly payments of principal and accrued interest for the balance of the 46-month term. The loans bear interest at a floating coupon rate of one-month LIBOR (floor of 1.10%) plus 8.40%. A final payment equal to 5.0% of each loan tranche will be due on the scheduled maturity date for such loan. In addition, if we repay all or a portion of the loan prior to the applicable maturity date, we will pay Horizon a prepayment penalty fee, based on a percentage of the then outstanding principal balance, equal to 4% if the prepayment occurs during the interest-only payment period, 3% if the prepayment occurs during the 12 months following such period, and 2% thereafter. Our obligations under the Loan Agreement are secured by a first priority security interest in all of our assets, with the exception of our intellectual property. We agreed not to pledge or otherwise encumber our intellectual property assets, subject to certain exceptions. The Loan Agreement includes customary affirmative and restrictive covenants, excluding any covenants to attain or maintain certain financial metrics, and also includes customary events of default, including for payment failures, breaches of covenants, change of control and material adverse changes. Upon the occurrence of an event of default and following any applicable cure periods, a default interest rate of an additional 5% may be applied to the outstanding loan balances, and Horizon may declare all outstanding obligations immediately due and payable and take such other actions as set forth in the Loan Agreement. In connection with the Loan Agreement, we issued Horizon seven-year warrants to purchase an aggregate of 46,770 shares of our common stock (“Horizon Warrants”). The per share exercise price of the Horizon Warrants was the lower of (i) $11.76 or (ii) the price per share of any securities that may be issued by the Company in an equity financing during the next 18 months. We issued Horizon an additional warrant that will only become exercisable upon the funding of the second tranche of the loan, the number of shares and exercise price to be calculated at such time. We agreed to file a registration statement covering the resale of the shares underlying the Horizon Warrants. In accordance with ASC 480, Distinguishing Liabilities from Equity , as amended by ASU, No. 2017-11, which we early adopted during 2017, these warrants have been classified as equity. The fair value of these warrants at the time of issuance was determined using a Lattice valuation model and was recorded in the Balance Sheet. The key assumptions used to value the Horizon Warrants were as follows: Assumption Date of issuance July 27, 2017 Expected price volatility 47 % Expected term (in years) 7.00 Risk-free interest rate 2.12 % Dividend yield 0.00 % Weighted-average fair value of warrants $ 6.12 In connection with the closing of the Offering on September 25, 2018, the Horizon Warrants became exercisable to purchase an aggregate of 366,668 1.50 In accordance with the guidance in ASU 2017-11, we recognized the effect of triggering the down round feature as a dividend in our Balance Sheets at December 31, 2018 and as an addition to net loss attributable to common stockholders and in our calculation of basic and fully diluted earnings per share in our Statements of Operations and Comprehensive Loss for the year ended December 31, 2018. We calculated the dividend of approximately $0.3 million resulting from the trigger of the down round provision on September 25, 2018 using the Black Scholes Option Pricing Model and the assumptions indicated in the table below: Assumption Pre-reset Post-reset Exercise price per share $ 11.76 $ 1.50 Expected price volatility 71 % 71 % Expected term (in years) 5.84 5.84 Risk-free interest rate 3.02 % 3.02 % Dividend yield 0.00 % 0.00 % Weighted-average fair value of warrants $ 0.30 $ 0.84 On February 2, 2018, we entered into an amendment to the Original Loan Agreement (the “Amended Loan Agreement”) pursuant to which we prepaid $3.0 million of the outstanding $7.0 million principal amount and provided Horizon with a lien on our intellectual property. The other terms of the Original Loan Agreement remained unchanged. On March 21, 2018, we entered into an Amended and Restated Venture Loan and Security Agreement (the “Restated Loan Agreement”) with Horizon and Molteni pursuant to which Horizon assigned approximately $ 2.4 4.0 In connection with the Restated Loan Agreement, we issued Horizon seven-year warrants to purchase 6,667 7.20 The key assumptions used to value the new Horizon warrants were as follows: Assumption Date of issuance March 21, 2018 Expected price volatility 86 % Expected term (in years) 7.00 Risk-free interest rate 2.82 % Dividend yield 0.00 % Weighted-average fair value of warrants $ 4.86 </t>
  </si>
  <si>
    <t>Rights Agreement</t>
  </si>
  <si>
    <t>Rights Agreement [Abstract]</t>
  </si>
  <si>
    <t>Rights Agreement [TextBlock]</t>
  </si>
  <si>
    <t xml:space="preserve">9. Rights Agreement In consideration of Molteni’s entry into the Restated Loan Agreement and the Purchase Agreement, on March 21, 2018, we entered into an agreement (as amended in May 2018, the “Rights Agreement”) with Molteni pursuant to which we agreed to (i) issue Molteni seven-year warrants to purchase 90,000 shares of our common stock at an exercise price of $7.20 per share (the “Molteni Warrants”), (ii) provide Molteni customary demand and piggy-back registration rights with respect to the shares of common stock issuable upon conversion of its loan and exercise of the Molteni Warrants, (iii) appoint one member of our board of directors following conversion of its loan to equity and (iv) provide board observer rights to Molteni if it has not designated a board nominee as well as certain information rights. The board designation, observer and information rights will terminate at such time as Molteni ceases to beneficially own at least one percent of our outstanding capital stock (inclusive of the shares issuable upon conversion of debt under the Restated Loan Agreement and exercise of the Molteni Warrants). The Molteni Warrants have been classified as equity and their fair value at the time of issuance was determined using a Black Scholes valuation model. The amount was allocated equally between the Restated Loan Agreement and the Purchase Agreement and was recorded in the Balance Sheets as a discount to the debt obligation and a contract asset, respectively. The key assumptions used to value the Molteni Warrants were as follows: Assumption Date of issuance March 21, 2018 Expected price volatility 86 % Expected term (in years) 7.00 Risk-free interest rate 2.82 % Dividend yield 0.00 % Weighted-average fair value of warrants $ 4.86 </t>
  </si>
  <si>
    <t>Guarantees and Indemnifications</t>
  </si>
  <si>
    <t>Guarantees [Abstract]</t>
  </si>
  <si>
    <t>Guarantees [Text Block]</t>
  </si>
  <si>
    <t>10. Guarantees and Indemnifications As permitted under Delaware law and in accordance with our Bylaws, we indemnify our officers and directors for certain events or occurrences while the officer or director is or was serving at our request in such capacity. The term of the indemnification period is for the officer’s or director’s lifetime. The maximum amount of potential future indemnification is unlimited; however, we have a director and officer insurance policy that limits our exposure and may enable us to recover a portion of any future amounts paid. We believe the fair value of these indemnification agreements is minimal. Accordingly, we have not recorded any liabilities for these agreements as of December 31, 2018. In the normal course of business, we have commitments to make certain milestone payments to various clinical research organizations in connection with our clinical trial activities. Payments are contingent upon the achievement of specific milestones or events as defined in the agreements, and we have made appropriate accruals in our financial statements for those milestones that were achieved as of December 31, 2018. We also provide indemnifications of varying scope to our CROs and investigators against claims made by third parties arising from the use of our products and processes in clinical trials. Historically, costs related to these indemnification provisions were immaterial. We also maintain various liability insurance policies that limit our exposure. We are unable to estimate the maximum potential impact of these indemnification provisions on our future results of operations.</t>
  </si>
  <si>
    <t>Stockholders' Equity (Deficit)</t>
  </si>
  <si>
    <t>Equity [Abstract]</t>
  </si>
  <si>
    <t>Stockholders' Equity Note Disclosure [Text Block]</t>
  </si>
  <si>
    <t xml:space="preserve">11. Stockholders’ Equity (Deficit) Common Stock On September 20, 2018, we entered into an underwriting agreement (the “Underwriting Agreement”) with A.G.P./Alliance Global Partners, as representative (the “Representative”) of the underwriters (the “Underwriters”) pursuant to which we sold to the Underwriters in a public offering (the “Offering”) an aggregate of (i) 850,000 Class A Units at a public offering price of $1.50 per unit, with each unit consisting of one share of common stock and a Warrant to purchase one share of common stock, and (ii) 8,225 Class B Units at a public offering price of $1,000 per unit, with each unit consisting of one share of Series A Convertible Preferred Stock (the “Preferred Shares”) and Warrants to purchase 667 shares of common stock. The Warrants have an exercise price of $1.50 and will expire five years from the date of issuance. The Preferred Shares, which were convertible into an aggregate of 5,483,334 shares of common stock, included a beneficial ownership blocker but had no dividend rights (except to the extent that dividends were also paid on the common stock), liquidation preference or other preferences over common stock, and had no voting rights. In September and October 2018, the Preferred Shares were converted in full into 5,483,334 shares of common stock.. Pursuant to the Underwriting Agreement, the Underwriters were granted a 45-day option to purchase up to an additional 950,000 shares of common stock and/or additional Warrants to purchase up to 950,000 shares of common stock. We also agreed to issue to the Representative and its designees warrants to purchase an aggregate of shares of Common Stock at an exercise price of $ per share. The Offering closed on September 25, 2018. At the closing, the Underwriters exercised their option to purchase 950,000 additional Warrants at a price of $0.06 per warrant. On October 3, 2018, we completed the sale of shares of common stock at a purchase price of $ per share in connection with exercise of the over-allotment option by the Underwriters. On October 22, 2018, we completed the sale of shares of common stock at a purchase price of $ per share in connection with the final exercise of the Underwriter’s over-allotment option. From October 1, 2018 through November 9, 2018, Warrants to purchase an aggregate of 2,178,484 shares of common stock were exercised, resulting in proceeds to us of approximately $3.3 million. As of December 31, 2018, the following warrants to purchase shares of our common stock were outstanding (in thousands, except per share price): Date Issued Expiration Date Exercise Price Outstanding 10/08/2014 10/08/2020 $ 19.80 141 07/27/2017 07/27/2024 $ 1.50 367 03/21/2018 03/21/2025 $ 7.20 7 03/21/2018 03/21/2025 $ 7.20 90 09/25/2018 09/25/2023 $ 1.50 5,105 09/25/2018 09/25/2023 $ 1.68 253 5,963 Shares Reserved for Future Issuance As of December 31, 2018, shares of common stock reserved by us for future issuance consisted of the following (in thousands): Stock options outstanding 665 Shares issuable upon the exercise of warrants 5,963 6,628 </t>
  </si>
  <si>
    <t>Stock Plans</t>
  </si>
  <si>
    <t>Share-based Compensation [Abstract]</t>
  </si>
  <si>
    <t>Stock Plans [Text Block]</t>
  </si>
  <si>
    <t>12. Stock Plans In August 2015, our stockholders approved the 2015 Omnibus Equity Incentive Plan, or the 2015 Plan. The 2015 Plan, as amended in August 2018, authorized a total of 583,334 479,030 In February 2014, our Board adopted the 2014 Incentive Plan, or the 2014 Plan, pursuant to which 75,758 42,861 In May 2009, we granted 18,637 and 9,394 non-qualified stock options outside of our stock option plans to Dr. Rubin and Mr. Bhonsle, respectively, at an exercise price of $26.04 that vested over 48 months from the grant date. In October 2007, we granted 13,258 non-qualified stock options outside of our stock option plans to Dr. Rubin, at an exercise price of $79.20 per share that vested over 48 months from the grant date. These options expired by their terms in October 2017. In July 2002, we adopted the 2002 Stock Incentive Plan (“2002 Plan”). The 2002 Plan, as amended in 2005, authorized a total of approximately 217,000 shares of our common stock for issuance to employees, officers, directors, consultants, and advisers. The exercise prices of options granted under the 2002 Plan were 100% of the fair market value of our common stock on the date of grant. The 2002 Plan expired by its terms in July 2012. On December 31, 2018, options to purchase an aggregate of 86,626 shares of our common stock were outstanding under the 2002 Plan. In August 2001, we adopted the 2001 Employee Non-Qualified Stock Option Plan (“2001 NQ Plan”) pursuant to which 53,031 shares of common stock were authorized for issuance for option grants to employees and consultants who are not officers or directors of Titan. The exercise prices of options granted under the 2001 NQ Plan were 100% of the fair market value of our common stock on the date of grant. The 2001 Stock Option Plan expired by its terms in August 2011. On December 31, 2018, options to purchase an aggregate of 28,917 shares of our common stock were outstanding under the 2001 NQ Plan. The option exercise prices in the following tables do not give effect to the option repricing approved by our stockholders in January 2019. See Note 14 - “Subsequent Events.” Activity under our stock plans, as well as non-plan activity, is summarized below (shares in thousands): Shares or Awards Available For Grant Number of Options and Awards Outstanding Weighted Average Exercise Price Balance at December 31, 2015 152 314 $ 34.98 Increase in shares reserved 190 — — Options granted (28 ) 28 $ 30.60 Options exercised — (1 ) $ 20.22 Options expired — (7 ) $ 65.10 Balance at December 31, 2016 314 334 $ 34.02 Options granted (158 ) 158 $ 15.30 Options cancelled 10 (19 ) $ 31.62 Options expired — (18 ) $ 78.66 Balance at December 31, 2017 166 455 $ 25.91 Increase in shares reserved 167 — — Options granted (245 ) 245 4.23 Options cancelled 16 (32 ) 23.31 Options expired — (3 ) 50.16 Balance at December 31, 2018 104 665 $ 17.94 Options to purchase approximately 0.6 million shares were exercisable at December 31, 2018 and 2017. The options outstanding at December 31, 2018 have been segregated into five ranges for additional disclosure as follows (options in thousands): Options Outstanding Options Exercisable Range of Exercise Prices Number Outstanding Weighted Average Remaining Life (Years) Weighted Average Exercise Price Number Exercisable Weighted Average Exercise Price $1.26 - $5.46 87 9.78 $ 1.38 3 $ 1.97 $5.52 - $6.66 154 9.18 $ 5.82 154 $ 5.82 $6.72 - $23.10 125 5.22 $ 12.68 125 $ 12.68 $23.16 - $28.32 125 4.15 $ 24.76 120 $ 24.82 $28.38 - $77.88 174 4.85 $ 35.88 174 $ 35.88 $1.26 - $77.88 665 6.44 $ 17.94 576 $ 20.34 We use the Black-Scholes-Merton option-pricing model with the following assumptions to estimate the stock-based compensation expense for the years ended December 31, 2018, 2017 and 2016: Years Ended December 31, 2018 2017 2016 Weighted-average risk-free interest rate 2.84 % 2.13 % 1.53 % Expected dividend payments — — — Expected holding period (years)(1) 6.39 5.90 6.53 Weighted-average volatility factor(2) 0.88 0.90 0.92 Estimated forfeiture rates for options granted 26 % 27 % 29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 During the year ended December 31, 2018, options to purchase 245,010 shares were granted to employees, directors and consultants. Based upon the above methodology, the weighted-average fair value of options and awards granted during the years ended December 31, 2018, 2017 and 2016 was $3.21, $11.58 and $18.60, respectively. The following table summarizes the stock-based compensation expense and impact on our basic and diluted loss per share for the years ended December 31, 2018, 2017 and 2016: Years Ended December 31, (in thousands, except per share amounts) 2018 2017 2016 Research and development $ 575 $ 519 $ 386 General and administrative 982 1,168 653 Total stock-based compensation expenses $ 1,557 $ 1,687 $ 1,039 Increase in basic net income (loss) per share $ (0.27 ) $ (0.08 ) $ (0.05 ) Increase in diluted net income (loss) per share $ (0.27 ) $ (0.08 ) $ (0.05 ) The following table summarizes option activity for the year ended December 31, 2018: (in thousands, except per share amounts) Shares Weighted Average Exercise Price Weighted Average Remaining Contractual Term Aggregate Intrinsic Value Outstanding at January 1, 2018 455 $ 25.91 5.75 $ 30 Granted 245 4.23 Cancelled (32 ) 23.31 Expired (3 ) 50.16 Outstanding at December 31, 2018 665 $ 17.94 6.44 $ 4 Exercisable at December 31, 2018 576 $ 20.34 5.93 $ — As of December 31, 2018, there was approximately $103,000 of total unrecognized compensation expense related to non-vested stock options. This expense is expected to be recognized over a weighted-average period of 2.3 years. There were no outstanding stock awards at December 31, 2018.</t>
  </si>
  <si>
    <t>Income Taxes</t>
  </si>
  <si>
    <t>Income Tax Disclosure [Abstract]</t>
  </si>
  <si>
    <t>Income Tax Disclosure [Text Block]</t>
  </si>
  <si>
    <t>13. Income Taxes As of December 31, 2018, we had federal net operating loss carryforwards of approximately $256.1 million that expire at various dates through 2037 and $7.5 million which do not expire but are subject to 80% taxable income limitations. As of December 31, 2018, we had federal research and development tax credits of approximately $8.8 million that expire at various dates through 2038. We also had net operating loss carryforwards for California income tax purposes of approximately $107.8 million that expire at various dates through 2038 and state research and development tax credits of approximately $9.0 million which do not expire. Current federal and California tax laws include substantial restrictions on the utilization of net operating losses and tax credits in the event of an ownership change of a corporation under Internal Revenue Code Section 382 and 383. We have performed a change in ownership analysis through December 31, 2018 and expect our net operating loss and tax credit carryforwards to be available to offset future taxable income, if any. Deferred income taxes reflect the net tax effects of temporary differences between the carrying amounts of assets and liabilities for financial reporting purposes and the amounts used for income tax purposes and operating loss and credit carryforwards. Significant components of our deferred tax assets are as follows (in thousands): December 31, 2018 2017 Deferred tax assets: Net operating loss carryforwards $ 62,863 $ 62,295 Research credit carryforwards 15,886 15,873 Other, net 1,321 1,705 Total deferred tax assets 80,070 79,873 Valuation allowance (80,070 ) (79,873 ) Net deferred tax assets $ — $ — Realization of deferred tax assets is dependent upon future earnings, if any, the timing and amount of which are uncertain. Accordingly, the net deferred tax assets have been fully offset by a valuation allowance. The valuation allowance increased by $0.2 million during 2018, decreased by $24.4 million during 2017 and decreased by $4.4 million during 2016. The provision for income taxes consists of state minimum taxes due. The effective tax rate of our provision (benefit) for income taxes differs from the federal statutory rate as follows (in thousands): Year Ending December 31, 2018 2017 2016 Computed at 21% $ (1,879 ) $ (4,832 ) $ 1,758 State taxes (167 ) (157 ) (187 ) Change in valuation allowance 197 (28,555 ) (4,439 ) Other 121 388 659 Revaluation of warrant liability (30 ) (210 ) (280 ) Research and development credits 144 (250 ) (252 ) Net operating loss carryforward expirations 975 1,007 2,741 Impact of 2017 Tax Act — 32,609 — Impact of IRC 162m 639 — — Total $ — $ — $ — We had no unrecognized tax benefits or any amounts accrued for interest and penalties for the three year period ended December 31, 2018. Our policy is to recognize interest and penalties related to income taxes as a component of income tax expense. We do not expect the amount of unrecognized tax benefits will materially change in the next twelve months. We file tax returns in the U.S. federal jurisdiction and some state jurisdictions. We are subject to the U.S. federal and state income tax examination by tax authorities for such years 1999 through 2018, due to net operating losses that are being carried forward for tax purposes. The Tax Cuts and Jobs Act (“2017 Tax Act”) was enacted in December 2017. The 2017 Tax Act, among other things, reduces the U.S. federal corporate tax rate from 35% to 21%, effective January 1, 2018, requires companies to pay a one-time transition tax on earnings of certain foreign subsidiaries that were previously tax deferred and creates new taxes on certain foreign earnings. We revalued our deferred tax assets as of December 31, 2018 based on a U.S. federal tax rate of 21%, which resulted in a reduction to our deferred tax assets of $32.6 million fully offset by a reduction to the valuation allowance.</t>
  </si>
  <si>
    <t>Subsequent Events</t>
  </si>
  <si>
    <t>Subsequent Events [Abstract]</t>
  </si>
  <si>
    <t>Subsequent Events [Text Block]</t>
  </si>
  <si>
    <t>14. Subsequent Events Reverse Stock Split On January 24, 2019, pursuant to prior stockholder authorization, our Board effected the Reverse Split of the outstanding shares of our common stock at a ratio of one (1) share for every six (6) shares outstanding, so that every six (6) outstanding shares of common stock before the Reverse Split represents one (1) share of common stock after the Reverse Split. Pursuant to their respective terms, the number of shares underlying our outstanding options and warrants was reduced by the Reverse Split ratio. All share and per share amounts in the accompanying financial statements have been restated for all periods presented to give retroactive effect to the Reverse Split. The shares of common stock retained a par value of $0.001 per share. From January 1, 2019 through March 25, 2019, Warrants to purchase an aggregate of 403,335 shares of common stock were exercised, resulting in proceeds to us of approximately $0.6 million. On January 23, 2019, our stockholders approved an amendment to the Titan Pharmaceuticals, Inc. 2015 Omnibus Equity Incentive Plan to increase the number of shares authorized for awards thereunder from 583,334 to 1,666,667. On January 23, 2019, our stockholders approved a repricing of 122,115 options with exercise prices in excess of $21.00 (post-Reverse Split) held by employees and consultants other than the named executive officers or members of the Board. The effected options were repriced to $1.55 (post-Reverse Split).</t>
  </si>
  <si>
    <t>Quarterly Financial Data (Unaudited)</t>
  </si>
  <si>
    <t>Quarterly Financial Information Disclosure [Abstract]</t>
  </si>
  <si>
    <t>Quarterly Financial Information [Text Block]</t>
  </si>
  <si>
    <t>15. Quarterly Financial Data (Unaudited) First Quarter Second Quarter Third Quarter Fourth Quarter (in thousands, except per share amount) 2018 Total revenue $ 1,064 $ 2,668 $ 1,650 $ 1,236 Net loss $ (2,605 ) $ (869 ) $ (2,330 ) $ (3,504 ) Basic net loss per share $ (0.74 ) $ (0.25 ) $ (0.64 ) $ (0.29 ) Diluted net loss per share $ (0.74 ) $ (0.25 ) $ (0.68 ) $ (0.29 ) 2017 Total revenue $ 40 $ 77 $ 40 $ 58 Net loss $ (3,005 ) $ (3,451 ) $ (4,191 ) $ (3,660 ) Basic net loss per share $ (0.85 ) $ (0.98 ) $ (1.19 ) $ (1.04 ) Diluted net loss per share $ (0.96 ) $ (1.03 ) $ (1.19 ) $ (1.04 )</t>
  </si>
  <si>
    <t>Organization and Summary of Significant Accounting Policies (Policies)</t>
  </si>
  <si>
    <t>Company Policy [Policy Text Block]</t>
  </si>
  <si>
    <t>The Company We are a pharmaceutical company developing therapeutics for the treatment of select chronic diseases utilizing our proprietary long-term drug delivery platform, ProNeura™, and we are currently transitioning to a commercial stage enterprise having re-acquired Probuphine® in May 2018, our first product approved in the U.S. for the maintenance treatment of opioid dependence. We operate in only one business segment, the development and commercialization of pharmaceutical products. All share and per share amounts give retroactive effect to a 1 for 6 reverse stock split effected in January 2019. See Note 14 The accompanying financial statements have been prepared assuming we will continue as a going concern. At December 31, 2018, we had cash and cash equivalents of approximately $9.3 million, which we believe, along with the $0.6 million received from the subsequent exercise of warrants, are sufficient to fund our planned operations through the third quarter of 2019. Thereafter, we will require additional funds to finance our operations, including the commercialization of Probuphine in the U.S., completion of the Probuphine Phase IV clinical trials mandated by the FDA and advancement of our current ProNeura development programs to later stage clinical studies. Our efforts to obtain additional financing may not be successful.</t>
  </si>
  <si>
    <t>Use of Estimates, Policy [Policy Text Block]</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Going Concern Assessment [Policy Text Block]</t>
  </si>
  <si>
    <t>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financial statements in this Annual Report on Form 10-K for the year ended December 31, 2018, we did not have sufficient cash to fund our operations for the next 12 months without additional funds and, therefore, there was substantial doubt about our ability to continue as a going concern within 12 months after the date the financial statements were issued.</t>
  </si>
  <si>
    <t>Share-based Compensation, Option and Incentive Plans Policy [Policy Text Block]</t>
  </si>
  <si>
    <t>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12 “Stock Plans,” for a discussion of our stock-based compensation plans. Our non-cash stock-based compensation expense related to employees, non-employee members of our Board and consultants totaled approximately $1.6 million, $1.7 million and $1.0 million for the years ended December 31, 2018, 2017 and 2016, respectively.</t>
  </si>
  <si>
    <t>Warrants Issued In Connection With Equity Financing [Policy Text Block]</t>
  </si>
  <si>
    <t>Warrants Issued in Connection with Equity Financing We generally account for warrants issued in connection with equity financings as a component of equity, unless there is a deemed possibility that we may have to settle the warrants in cash. For warrants issued with deemed possibility of cash settlement, we record the fair value of the issued warrants as a liability at each reporting period and record changes in the estimated fair value as a non-cash gain or loss in the Statements of Operations and Comprehensive Income (Loss).</t>
  </si>
  <si>
    <t>Cash And Cash Equivalents And Marketable Securities [Policy Text Block]</t>
  </si>
  <si>
    <t>Cash, Cash Equivalents and Marketable Securities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Marketable securities, consisting primarily of high-grade debt securities, U.S. government and corporate notes and bonds, and commercial paper, are classified as available-for-sale at time of purchase and carried at fair value. If the fair value of a security is below its amortized cost and we plan to sell the security before recovering its cost, the impairment is considered to be other-than-temporary. Other-than-temporary declines in fair value of our marketable securities are charged against interest income. We had money market funds of approximately $8.9 million and $7.4 million as of December 31, 2018 and 2017, respectively, included in our cash and cash equivalents. We did not hold any marketable securities as of December 31, 2018 and 2017.</t>
  </si>
  <si>
    <t>Property, Plant and Equipment, Policy [Policy Text Block]</t>
  </si>
  <si>
    <t>Property and Equipment Property and equipment are recorded at cost and depreciated using the straight-line method over the estimated useful lives of the assets ranging from three to five years. Leasehold improvements are amortized over the shorter of the lease term or the estimated useful life of the assets.</t>
  </si>
  <si>
    <t>Revenue Recognition, Policy [Policy Text Block]</t>
  </si>
  <si>
    <t xml:space="preserve">Revenue Recognition Beginning January 1, 2018, we have followed the provisions of ASC Topic 606, Revenue from Contracts with Customers We generate revenue principally from the sale of Probuphine in the U.S., collaborative research and development arrangements, technology licenses and sales, and government grant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Performance Obligations A performance obligation is a promise in a contract to transfer a distinct good or service to the customer and is the unit of account in ASC Topic 606.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s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 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t>
  </si>
  <si>
    <t>In Process Research and Development, Policy [Policy Text Block]</t>
  </si>
  <si>
    <t>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linical research organization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Earnings Per Share, Policy [Policy Text Block]</t>
  </si>
  <si>
    <t xml:space="preserve">Net Income (Loss) Per Share Basic net income (loss) per share excludes the effect of dilution and is computed by dividing net income (loss) by the weighted-average number of shares outstanding for the period. Diluted net income (loss) per share reflects the potential dilution that could occur if securities or other contracts to issue shares were exercised into shares. In calculating diluted net income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The following table sets forth the reconciliation of the numerator and denominator used in the computation of basic and diluted net income (loss) per common share for the years ended December 31, 2018, 2017 and 2016: Years ended December 31, (in thousands, except per share amounts) 2018 2017 2016 Numerator: Net income (loss) used for basic earnings per share $ (9,308 ) $ (14,307 ) $ 5,135 Less change in fair value of warrant liability — 619 825 Less change in fair value of derivatives 134 — — Net income (loss) used for diluted earnings per share $ (9,442 ) $ (14,926 ) $ 4,310 Denominator: Basic weighted-average outstanding common shares 5,688 3,534 3,457 Effect of dilutive potential common shares resulting from options — — 24 Effect of dilutive potential common shares resulting from warrants — 4 96 Weighted-average shares outstanding—diluted 5,688 3,538 3,577 Net income (loss) per common share: Basic $ (1.64 ) $ (4.05 ) $ 1.49 Diluted $ (1.66 ) $ (4.22 ) $ 1.20 The table below presents common shares underlying stock options and warrants that are excluded from the calculation of the weighted average number of shares of common stock outstanding used for the calculation of diluted net income (loss) per common share. These are excluded from the calculation due to their anti-dilutive effect for the years ended December 31, 2018, 2017 and 2016: Years ended December 31, (in thousands) 2018 2017 2016 Weighted-average anti-dilutive common shares resulting from options and awards 588 393 214 Weighted-average anti-dilutive common shares resulting from warrants 264 203 — 852 596 214 </t>
  </si>
  <si>
    <t>Comprehensive Income, Policy [Policy Text Block]</t>
  </si>
  <si>
    <t>Comprehensive Income (Loss) Comprehensive income and loss for the periods presented is comprised solely of our net income and loss. Comprehensive loss for the years ended December 31, 2018 and 2017 were $ 9.0 million and 14.3 million, respectively. Comprehensive income for the year ended December 31, 2016 was $ 5.1 million.</t>
  </si>
  <si>
    <t>New Accounting Pronouncements, Policy [Policy Text Block]</t>
  </si>
  <si>
    <t xml:space="preserve">Recent Accounting Pronouncements In November 2016, the FASB issued ASU No. 2016-18, Statement of Cash Flows (Topic 230): Restricted Cash In July 2017, the FASB issued a two-part Accounting Standards Update, or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mending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We adopted ASU 2017- 11 for the year ended December 31, 2017, and retrospectively applied ASU 2017-11 as required. There was no retrospective impact as a result of the adoption of ASU 2017-11 on the financial statements. See Note 8, “Debt Agreements.” In August 2016, the FASB issued ASU No. 2016-15, Statement of Cash Flows (Topic 230): Classification of Certain Cash Receipts and Cash Payments, In March 2016, the FASB issued ASU No. 2016-09, Compensation - Stock Compensation: Improvements to Employee Share-Based Payment Accounting (“ASU 2016-09”). ASU 2016-09 addresses several aspects of the accounting for share-based payment award transactions, including: (a) income tax consequences; (b) classification of awards as either equity or liabilities; (c) classification on the statement of cash flows; and (d) accounting for forfeitures. We adopted the provisions of ASU 2016-09 in the first quarter of 2017. We have elected to continue to estimate forfeitures based on the estimated number of awards expected to vest. In addition, the adoption of ASU 2016-09 resulted in the recognition of $12.0 million of previously unrecognized excess tax benefits in deferred tax assets, fully offset by a valuation allowance. All tax-related cash flows resulting from stock-based compensation, including the excess tax benefits related to the settlement of stock-based payment awards, are now classified as cash flows from operating activities on our Statements of Cash Flows. The adoption of ASU 2016-09 did not have a material impact on our results of operations or financial condition. In February 2016, the FASB issued ASU No. 2016-02, Leases (Topic 842) Leases (Topic 842): Targeted Improvements In May 2014, the FASB issued ASU No. 2014-09, Revenue from Contracts with Customers and has subsequently issued several supplemental or clarifying ASUs (collectively, “ASC 606”), ASC 606 supersedes nearly all existing revenue recognition guidance under U.S. GAAP. The core principle of ASC 606 is to recognize revenues when promised goods or services are transferred to customers in an amount that reflects the consideration to which an entity expects to be entitled for those goods or services. ASC 606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C 606 recognized at the date of adoption. We adopted the new standard effective January 1, 2018 under the modified retrospective transition method, applying the new guidance to the most current period presented. Upon adoption, there was no change to the units of accounting previously identified under legacy GAAP, which are now considered performance obligations under the new guidance, and there was no change to the revenue recognition pattern for each performance obligation. Therefore, the adoption of the new standard resulted in no cumulative effect to the opening accumulated deficit balance. We assessed the impact that the adoption of ASC 606 would have on our financial statements by analyzing our current portfolio of customer contracts, including a review of historical accounting policies and practices to identify potential differences in the application of ASC 606. Additionally, we performed a comprehensive review of our current processes and systems to determine and implement changes required to support the adoption of ASC 606 on January 1, 2018. </t>
  </si>
  <si>
    <t>Subsequent Events, Policy [Policy Text Block]</t>
  </si>
  <si>
    <t>Subsequent Events We have evaluated events that have occurred subsequent to December 31, 2018 and through the date that the financial statements are issued.</t>
  </si>
  <si>
    <t>Fair Value Measurement, Policy [Policy Text Block]</t>
  </si>
  <si>
    <t xml:space="preserve">Fair Value Measurements We measure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The $8.9 million and $7.4 million fair values of money market funds as of December 31, 2018 and 2017 included in our cash and cash equivalents, are classified as Level 1 and were derived from quoted market prices as active markets for these instruments exists. Our warrant liabilities are classified within level 3 of the fair value hierarchy because the value is calculated using significant judgment based on our own assumptions in the valuation of these liabilities. As a result of the fair value adjustment of the warrant liabilities, we recorded no gains or losses on changes in the fair value during the year ended December 31, 2018. We recorded a non-cash gain on decreases in the fair value of approximately $619,000 We recorded non-cash gains of approximately $134,000 related to decreases in the fair value of our derivative liability for the year ended December 31, 2018. See Note 5 “Molteni Purchase Agreement” for further discussion on the calculation of the fair value of the derivative liability. The following table rolls forward the fair value of the Company’s warrant liability, the fair value of which is determined by Level 3 inputs for the years ended December 31, 2018 and 2017 (in thousands): December 31, 2018 2017 Fair value, beginning of period $ — $ 619 Issuance of derivatives 159 — Change in fair value (134 ) (619 ) Fair value, end of period $ 25 $ — </t>
  </si>
  <si>
    <t>Organization and Summary of Significant Accounting Policies (Tables)</t>
  </si>
  <si>
    <t>Schedule of Earnings Per Share, Basic and Diluted [Table Text Block]</t>
  </si>
  <si>
    <t xml:space="preserve">The following table sets forth the reconciliation of the numerator and denominator used in the computation of basic and diluted net income (loss) per common share for the years ended December 31, 2018, 2017 and 2016: Years ended December 31, (in thousands, except per share amounts) 2018 2017 2016 Numerator: Net income (loss) used for basic earnings per share $ (9,308 ) $ (14,307 ) $ 5,135 Less change in fair value of warrant liability — 619 825 Less change in fair value of derivatives 134 — — Net income (loss) used for diluted earnings per share $ (9,442 ) $ (14,926 ) $ 4,310 Denominator: Basic weighted-average outstanding common shares 5,688 3,534 3,457 Effect of dilutive potential common shares resulting from options — — 24 Effect of dilutive potential common shares resulting from warrants — 4 96 Weighted-average shares outstanding—diluted 5,688 3,538 3,577 Net income (loss) per common share: Basic $ (1.64 ) $ (4.05 ) $ 1.49 Diluted $ (1.66 ) $ (4.22 ) $ 1.20 </t>
  </si>
  <si>
    <t>Schedule of Antidilutive Securities Excluded from Computation of Earnings Per Share [Table Text Block]</t>
  </si>
  <si>
    <t xml:space="preserve">The table below presents common shares underlying stock options and warrants that are excluded from the calculation of the weighted average number of shares of common stock outstanding used for the calculation of diluted net income (loss) per common share. These are excluded from the calculation due to their anti-dilutive effect for the years ended December 31, 2018, 2017 and 2016: Years ended December 31, (in thousands) 2018 2017 2016 Weighted-average anti-dilutive common shares resulting from options and awards 588 393 214 Weighted-average anti-dilutive common shares resulting from warrants 264 203 — 852 596 214 </t>
  </si>
  <si>
    <t>Fair Value of Warrant Liability [Table Text Block]</t>
  </si>
  <si>
    <t xml:space="preserve">The following table rolls forward the fair value of the Company’s warrant liability, the fair value of which is determined by Level 3 inputs for the years ended December 31, 2018 and 2017 (in thousands): December 31, 2018 2017 Fair value, beginning of period $ — $ 619 Issuance of derivatives 159 — Change in fair value (134 ) (619 ) Fair value, end of period $ 25 $ — </t>
  </si>
  <si>
    <t>Property and Equipment (Tables)</t>
  </si>
  <si>
    <t>Property, Plant and Equipment [Table Text Block]</t>
  </si>
  <si>
    <t xml:space="preserve">Property and equipment consisted of the following at December 31, 2018 and 2017 (in thousands): 2018 2017 Furniture and office equipment $ 388 $ 388 Leasehold improvements 408 408 Laboratory equipment 3,249 2,690 Computer equipment 1,188 1,168 5,233 4,654 Less accumulated depreciation and amortization (4,439 ) (4,059 ) Property and equipment, net $ 794 $ 595 </t>
  </si>
  <si>
    <t>Molteni Purchase Agreement (Tables)</t>
  </si>
  <si>
    <t>Purchase Agreement [Line Items]</t>
  </si>
  <si>
    <t>Contract with Customer, Asset and Liability [Table Text Block]</t>
  </si>
  <si>
    <t xml:space="preserve">The following table presents changes in contract assets and liabilities during the year ended December 31, 2018: (in thousands) Beginning Balance Additions Deductions Ending Balance Year ended December 31, 2018 Contract assets $ — $ 291 $ (192 ) $ 99 Contract liabilities: Deferred revenue $ — $ 2,448 $ (2,135 ) $ 313 </t>
  </si>
  <si>
    <t>Convertible Debt [Member]</t>
  </si>
  <si>
    <t>Fair Value Measurement Inputs and Valuation Techniques [Table Text Block]</t>
  </si>
  <si>
    <t xml:space="preserve">The key assumptions used to value the Convertible Loan embedded derivative were as follows: Assumption Date of issuance September 18, 2018 Expected price volatility 87 % Expected term (in years) 0.75 Risk-free interest rate 2.32 % Dividend yield 0.00 % Fair value of conversion provision $ 158,530 Assumption Valuation date December 31, 2018 Expected price volatility 135 % Expected term (in years) 0.50 Risk-free interest rate 2.51 % Dividend yield 0.00 % Fair value of conversion provision $ 25,064 </t>
  </si>
  <si>
    <t>Commitments and Contingencies (Tables)</t>
  </si>
  <si>
    <t>Schedule of Future Minimum Rental Payments for Operating Leases [Table Text Block]</t>
  </si>
  <si>
    <t xml:space="preserve">The following is a schedule of future minimum lease payments at December 31, 2018 (in thousands): 2019 $ 299 2020 308 2021 155 2022 and thereafter — $ 762 </t>
  </si>
  <si>
    <t>Debt Agreements (Tables)</t>
  </si>
  <si>
    <t>Restatement Due To Trigger Down Round Provision [Member]</t>
  </si>
  <si>
    <t xml:space="preserve">We calculated the dividend of approximately $0.3 million resulting from the trigger of the down round provision on September 25, 2018 using the Black Scholes Option Pricing Model and the assumptions indicated in the table below: Assumption Pre-reset Post-reset Exercise price per share $ 11.76 $ 1.50 Expected price volatility 71 % 71 % Expected term (in years) 5.84 5.84 Risk-free interest rate 3.02 % 3.02 % Dividend yield 0.00 % 0.00 % Weighted-average fair value of warrants $ 0.30 $ 0.84 </t>
  </si>
  <si>
    <t>Horizon Warrants [Member]</t>
  </si>
  <si>
    <t xml:space="preserve">The key assumptions used to value the Horizon Warrants were as follows: Assumption Date of issuance July 27, 2017 Expected price volatility 47 % Expected term (in years) 7.00 Risk-free interest rate 2.12 % Dividend yield 0.00 % Weighted-average fair value of warrants $ 6.12 </t>
  </si>
  <si>
    <t>New Horizon Warrants [Member]</t>
  </si>
  <si>
    <t xml:space="preserve">The key assumptions used to value the new Horizon warrants were as follows: Assumption Date of issuance March 21, 2018 Expected price volatility 86 % Expected term (in years) 7.00 Risk-free interest rate 2.82 % Dividend yield 0.00 % Weighted-average fair value of warrants $ 4.86 </t>
  </si>
  <si>
    <t>Rights Agreement (Tables)</t>
  </si>
  <si>
    <t>Molteni Warrants [Member]</t>
  </si>
  <si>
    <t xml:space="preserve">The key assumptions used to value the Molteni Warrants were as follows: Assumption Date of issuance March 21, 2018 Expected price volatility 86 % Expected term (in years) 7.00 Risk-free interest rate 2.82 % Dividend yield 0.00 % Weighted-average fair value of warrants $ 4.86 </t>
  </si>
  <si>
    <t>Stockholders' Equity (Deficit) (Tables)</t>
  </si>
  <si>
    <t>Schedule of Stockholders' Equity Note, Warrants or Rights [Table Text Block]</t>
  </si>
  <si>
    <t xml:space="preserve">As of December 31, 2018, the following warrants to purchase shares of our common stock were outstanding (in thousands, except per share price): Date Issued Expiration Date Exercise Price Outstanding 10/08/2014 10/08/2020 $ 19.80 141 07/27/2017 07/27/2024 $ 1.50 367 03/21/2018 03/21/2025 $ 7.20 7 03/21/2018 03/21/2025 $ 7.20 90 09/25/2018 09/25/2023 $ 1.50 5,105 09/25/2018 09/25/2023 $ 1.68 253 5,963 </t>
  </si>
  <si>
    <t>Schedule Of Shares Reserved For Future Issuance [Table Text Block]</t>
  </si>
  <si>
    <t xml:space="preserve">As of December 31, 2018, shares of common stock reserved by us for future issuance consisted of the following (in thousands): Stock options outstanding 665 Shares issuable upon the exercise of warrants 5,963 6,628 </t>
  </si>
  <si>
    <t>Stock Plans (Tables)</t>
  </si>
  <si>
    <t>Share-based Compensation, Stock Options, Activity [Table Text Block]</t>
  </si>
  <si>
    <t xml:space="preserve">Activity under our stock plans, as well as non-plan activity, is summarized below (shares in thousands): Shares or Awards Available For Grant Number of Options and Awards Outstanding Weighted Average Exercise Price Balance at December 31, 2015 152 314 $ 34.98 Increase in shares reserved 190 — — Options granted (28 ) 28 $ 30.60 Options exercised — (1 ) $ 20.22 Options expired — (7 ) $ 65.10 Balance at December 31, 2016 314 334 $ 34.02 Options granted (158 ) 158 $ 15.30 Options cancelled 10 (19 ) $ 31.62 Options expired — (18 ) $ 78.66 Balance at December 31, 2017 166 455 $ 25.91 Increase in shares reserved 167 — — Options granted (245 ) 245 4.23 Options cancelled 16 (32 ) 23.31 Options expired — (3 ) 50.16 Balance at December 31, 2018 104 665 $ 17.94 </t>
  </si>
  <si>
    <t>Schedule of Share-based Compensation, Shares Authorized under Stock Option Plans, by Exercise Price Range [Table Text Block]</t>
  </si>
  <si>
    <t xml:space="preserve">Options to purchase approximately 0.6 million shares were exercisable at December 31, 2018 and 2017. The options outstanding at December 31, 2018 have been segregated into five ranges for additional disclosure as follows (options in thousands): Options Outstanding Options Exercisable Range of Exercise Prices Number Outstanding Weighted Average Remaining Life (Years) Weighted Average Exercise Price Number Exercisable Weighted Average Exercise Price $1.26 - $5.46 87 9.78 $ 1.38 3 $ 1.97 $5.52 - $6.66 154 9.18 $ 5.82 154 $ 5.82 $6.72 - $23.10 125 5.22 $ 12.68 125 $ 12.68 $23.16 - $28.32 125 4.15 $ 24.76 120 $ 24.82 $28.38 - $77.88 174 4.85 $ 35.88 174 $ 35.88 $1.26 - $77.88 665 6.44 $ 17.94 576 $ 20.34 </t>
  </si>
  <si>
    <t>Schedule of Share-based Payment Award, Employee Stock Purchase Plan, Valuation Assumptions [Table Text Block]</t>
  </si>
  <si>
    <t>We use the Black-Scholes-Merton option-pricing model with the following assumptions to estimate the stock-based compensation expense for the years ended December 31, 2018, 2017 and 2016: Years Ended December 31, 2018 2017 2016 Weighted-average risk-free interest rate 2.84 % 2.13 % 1.53 % Expected dividend payments — — — Expected holding period (years)(1) 6.39 5.90 6.53 Weighted-average volatility factor(2) 0.88 0.90 0.92 Estimated forfeiture rates for options granted 26 % 27 % 29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t>
  </si>
  <si>
    <t>Schedule of Employee Service Share-based Compensation, Allocation of Recognized Period Costs [Table Text Block]</t>
  </si>
  <si>
    <t>The following table summarizes the stock-based compensation expense and impact on our basic and diluted loss per share for the years ended December 31, 2018, 2017 and 2016: Years Ended December 31, (in thousands, except per share amounts) 2018 2017 2016 Research and development $ 575 $ 519 $ 386 General and administrative 982 1,168 653 Total stock-based compensation expenses $ 1,557 $ 1,687 $ 1,039 Increase in basic net income (loss) per share $ (0.27 ) $ (0.08 ) $ (0.05 ) Increase in diluted net income (loss) per share $ (0.27 ) $ (0.08 ) $ (0.05 )</t>
  </si>
  <si>
    <t>Schedule of Share-based Compensation, Restricted Stock Units Award Activity [Table Text Block]</t>
  </si>
  <si>
    <t xml:space="preserve">The following table summarizes option activity for the year ended December 31, 2018: (in thousands, except per share amounts) Shares Weighted Average Exercise Price Weighted Average Remaining Contractual Term Aggregate Intrinsic Value Outstanding at January 1, 2018 455 $ 25.91 5.75 $ 30 Granted 245 4.23 Cancelled (32 ) 23.31 Expired (3 ) 50.16 Outstanding at December 31, 2018 665 $ 17.94 6.44 $ 4 Exercisable at December 31, 2018 576 $ 20.34 5.93 $ — </t>
  </si>
  <si>
    <t>Income Taxes (Tables)</t>
  </si>
  <si>
    <t>Schedule of Deferred Tax Assets and Liabilities [Table Text Block]</t>
  </si>
  <si>
    <t xml:space="preserve">Deferred income taxes reflect the net tax effects of temporary differences between the carrying amounts of assets and liabilities for financial reporting purposes and the amounts used for income tax purposes and operating loss and credit carryforwards. Significant components of our deferred tax assets are as follows (in thousands): December 31, 2018 2017 Deferred tax assets: Net operating loss carryforwards $ 62,863 $ 62,295 Research credit carryforwards 15,886 15,873 Other, net 1,321 1,705 Total deferred tax assets 80,070 79,873 Valuation allowance (80,070 ) (79,873 ) Net deferred tax assets $ — $ — </t>
  </si>
  <si>
    <t>Schedule of Effective Income Tax Rate Reconciliation [Table Text Block]</t>
  </si>
  <si>
    <t xml:space="preserve">The provision for income taxes consists of state minimum taxes due. The effective tax rate of our provision (benefit) for income taxes differs from the federal statutory rate as follows (in thousands): Year Ending December 31, 2018 2017 2016 Computed at 21% $ (1,879 ) $ (4,832 ) $ 1,758 State taxes (167 ) (157 ) (187 ) Change in valuation allowance 197 (28,555 ) (4,439 ) Other 121 388 659 Revaluation of warrant liability (30 ) (210 ) (280 ) Research and development credits 144 (250 ) (252 ) Net operating loss carryforward expirations 975 1,007 2,741 Impact of 2017 Tax Act — 32,609 — Impact of IRC 162m 639 — — Total $ — $ — $ — </t>
  </si>
  <si>
    <t>Quarterly Financial Data (Unaudited) (Tables)</t>
  </si>
  <si>
    <t>Quarterly Financial Information [Table Text Block]</t>
  </si>
  <si>
    <t xml:space="preserve"> First Quarter Second Quarter Third Quarter Fourth Quarter (in thousands, except per share amount) 2018 Total revenue $ 1,064 $ 2,668 $ 1,650 $ 1,236 Net loss $ (2,605 ) $ (869 ) $ (2,330 ) $ (3,504 ) Basic net loss per share $ (0.74 ) $ (0.25 ) $ (0.64 ) $ (0.29 ) Diluted net loss per share $ (0.74 ) $ (0.25 ) $ (0.68 ) $ (0.29 ) 2017 Total revenue $ 40 $ 77 $ 40 $ 58 Net loss $ (3,005 ) $ (3,451 ) $ (4,191 ) $ (3,660 ) Basic net loss per share $ (0.85 ) $ (0.98 ) $ (1.19 ) $ (1.04 ) Diluted net loss per share $ (0.96 ) $ (1.03 ) $ (1.19 ) $ (1.04 )</t>
  </si>
  <si>
    <t>Organization and Summary of Significant Accounting Policies (Details) - USD ($) $ / shares in Units, shares in Thousands, $ in Thousands</t>
  </si>
  <si>
    <t>3 Months Ended</t>
  </si>
  <si>
    <t>Sep. 30, 2018</t>
  </si>
  <si>
    <t>Jun. 30, 2018</t>
  </si>
  <si>
    <t>Mar. 31, 2018</t>
  </si>
  <si>
    <t>Sep. 30, 2017</t>
  </si>
  <si>
    <t>Jun. 30, 2017</t>
  </si>
  <si>
    <t>Mar. 31, 2017</t>
  </si>
  <si>
    <t>Numerator:</t>
  </si>
  <si>
    <t>Net income (loss) used for basic earnings per share</t>
  </si>
  <si>
    <t>Less change in fair value of warrant liability</t>
  </si>
  <si>
    <t>Less change in fair value of derivatives</t>
  </si>
  <si>
    <t>Net income (loss) used for diluted earnings per share</t>
  </si>
  <si>
    <t>Denominator:</t>
  </si>
  <si>
    <t>Basic weighted-average outstanding common shares</t>
  </si>
  <si>
    <t>Effect of dilutive potential common shares resulting from options</t>
  </si>
  <si>
    <t>Effect of dilutive potential common shares resulting from warrants</t>
  </si>
  <si>
    <t>Weighted-average shares outstanding—diluted</t>
  </si>
  <si>
    <t>Net income (loss) per common share:</t>
  </si>
  <si>
    <t>Basic</t>
  </si>
  <si>
    <t>Diluted</t>
  </si>
  <si>
    <t>Organization and Summary of Significant Accounting Policies (Details 1) - shares shares in Thousands</t>
  </si>
  <si>
    <t>Antidilutive Securities Excluded from Computation of Earnings Per Share [Line Items]</t>
  </si>
  <si>
    <t>Antidilutive Securities Excluded from Computation of Earnings Per Share, Amount</t>
  </si>
  <si>
    <t>Employee Stock Option [Member]</t>
  </si>
  <si>
    <t>Warrant [Member]</t>
  </si>
  <si>
    <t>Organization and Summary of Significant Accounting Policies (Details 2) - USD ($) $ in Thousands</t>
  </si>
  <si>
    <t>Schedule of Organization and Summary of Significant Accounting Policies [Line Items]</t>
  </si>
  <si>
    <t>Fair value, beginning of period</t>
  </si>
  <si>
    <t>Issuance of derivatives</t>
  </si>
  <si>
    <t>Change in fair value</t>
  </si>
  <si>
    <t>Fair value, end of period</t>
  </si>
  <si>
    <t>Organization and Summary of Significant Accounting Policies (Details Textual) - USD ($) $ in Thousands</t>
  </si>
  <si>
    <t>Mar. 31, 2016</t>
  </si>
  <si>
    <t>Share-based Compensation</t>
  </si>
  <si>
    <t>Comprehensive Income (Loss), Net of Tax, Attributable to Parent</t>
  </si>
  <si>
    <t>Money Market Funds, at Carrying Value</t>
  </si>
  <si>
    <t>Cash and Cash Equivalents, at Carrying Value</t>
  </si>
  <si>
    <t>Proceeds From Exercise Of Over Allotment And Warrants</t>
  </si>
  <si>
    <t>Fair Value Adjustment of Warrants</t>
  </si>
  <si>
    <t>Adjustments for New Accounting Pronouncement [Member]</t>
  </si>
  <si>
    <t>Deferred Tax Assets, Unrecognized Tax Benefit</t>
  </si>
  <si>
    <t>Money Market Funds [Member] | Fair Value, Inputs, Level 1 [Member]</t>
  </si>
  <si>
    <t>Investments, Fair Value Disclosure</t>
  </si>
  <si>
    <t>Property and Equipment (Details) - USD ($) $ in Thousands</t>
  </si>
  <si>
    <t>Property, Plant and Equipment [Line Items]</t>
  </si>
  <si>
    <t>Property, Plant and Equipment, Gross</t>
  </si>
  <si>
    <t>Less accumulated depreciation and amortization</t>
  </si>
  <si>
    <t>Furniture and office equipment [Member]</t>
  </si>
  <si>
    <t>Leasehold improvements [Member]</t>
  </si>
  <si>
    <t>Laboratory equipment [Member]</t>
  </si>
  <si>
    <t>Computer equipment [Member]</t>
  </si>
  <si>
    <t>Property and Equipment (Details Textual) - USD ($) $ in Thousands</t>
  </si>
  <si>
    <t>Depreciation, Depletion and Amortization</t>
  </si>
  <si>
    <t>Braeburn License (Details Textual) - USD ($)</t>
  </si>
  <si>
    <t>1 Months Ended</t>
  </si>
  <si>
    <t>May 25, 2018</t>
  </si>
  <si>
    <t>Non Refundable up Front License Fee [Line Items]</t>
  </si>
  <si>
    <t>License Revenue</t>
  </si>
  <si>
    <t>Additional amount received upon achievement of sales milestones</t>
  </si>
  <si>
    <t>Additional amount in regulatory milestones</t>
  </si>
  <si>
    <t>Revenues to be recognized per month for upfront payment</t>
  </si>
  <si>
    <t>Proceeds From Exclusive Commercialization Rights</t>
  </si>
  <si>
    <t>Inventory, Net</t>
  </si>
  <si>
    <t>Molteni Purchase Agreement (Details) $ in Thousands</t>
  </si>
  <si>
    <t>Contract with Customer, Asset</t>
  </si>
  <si>
    <t>Contract with Customer, Asset additions</t>
  </si>
  <si>
    <t>Contract with Customer, Asset Deductions</t>
  </si>
  <si>
    <t>Deferred Revenue</t>
  </si>
  <si>
    <t>Deferred Revenue, Additions</t>
  </si>
  <si>
    <t>Deferred Revenue, Deductions</t>
  </si>
  <si>
    <t>Molteni Purchase Agreement (Details 1)</t>
  </si>
  <si>
    <t>Date Of Issuance [Member]</t>
  </si>
  <si>
    <t>Date of issuance</t>
  </si>
  <si>
    <t>Sep. 18,
		2018</t>
  </si>
  <si>
    <t>Fair value of conversion provision</t>
  </si>
  <si>
    <t>Date Of Issuance [Member] | Measurement Input, Price Volatility [Member]</t>
  </si>
  <si>
    <t>Fair Value Assumptions Rate</t>
  </si>
  <si>
    <t>87.00%</t>
  </si>
  <si>
    <t>Date Of Issuance [Member] | Measurement Input, Expected Term [Member]</t>
  </si>
  <si>
    <t>Fair Value Assumptions Term</t>
  </si>
  <si>
    <t>9 months</t>
  </si>
  <si>
    <t>Date Of Issuance [Member] | Measurement Input, Risk Free Interest Rate [Member]</t>
  </si>
  <si>
    <t>2.32%</t>
  </si>
  <si>
    <t>Date Of Issuance [Member] | Measurement Input, Expected Dividend Rate [Member]</t>
  </si>
  <si>
    <t>0.00%</t>
  </si>
  <si>
    <t>Valuation Of Date [Member]</t>
  </si>
  <si>
    <t>Valuation date</t>
  </si>
  <si>
    <t>Valuation Of Date [Member] | Measurement Input, Price Volatility [Member]</t>
  </si>
  <si>
    <t>135.00%</t>
  </si>
  <si>
    <t>Valuation Of Date [Member] | Measurement Input, Expected Term [Member]</t>
  </si>
  <si>
    <t>6 months</t>
  </si>
  <si>
    <t>Valuation Of Date [Member] | Measurement Input, Risk Free Interest Rate [Member]</t>
  </si>
  <si>
    <t>2.51%</t>
  </si>
  <si>
    <t>Valuation Of Date [Member] | Measurement Input, Expected Dividend Rate [Member]</t>
  </si>
  <si>
    <t>Molteni Purchase Agreement (Details Textual)</t>
  </si>
  <si>
    <t>Aug. 03, 2018USD ($)</t>
  </si>
  <si>
    <t>Mar. 31, 2019USD ($)</t>
  </si>
  <si>
    <t>Sep. 30, 2018USD ($)</t>
  </si>
  <si>
    <t>Jun. 30, 2018USD ($)</t>
  </si>
  <si>
    <t>Dec. 31, 2018EUR (€)</t>
  </si>
  <si>
    <t>Sep. 18, 2018$ / shares</t>
  </si>
  <si>
    <t>Aug. 03, 2018EUR (€)</t>
  </si>
  <si>
    <t>Proceeds from Sale of Productive Assets</t>
  </si>
  <si>
    <t>Revenue Recognition Milestone Methods Description</t>
  </si>
  <si>
    <t>receive earn-out payments for up to 15 years on net sales of Probuphine in the Molteni Territory ranging in percentage from the low-teens to the mid-twenties.</t>
  </si>
  <si>
    <t>Debt Instrument, Interest Rate Terms</t>
  </si>
  <si>
    <t>In the event the EMA has not granted marketing approval by December 31, 2019, the Convertible Loan will become due and payable, together with accrued interest at the rate of one-month LIBOR (to the extent in excess of 1.10%) plus 9.50% per annum.</t>
  </si>
  <si>
    <t>Long-term Purchase Commitment, Milestones</t>
  </si>
  <si>
    <t>On August 3, 2018, we entered into an amendment (the &amp;#8220;Amendment&amp;#8221;) to the Purchase Agreement with Molteni. Under the Amendment, Molteni made an immediate payment to us of &amp;#8364;950,000 (approximately $1.1 million) and committed to make a convertible loan to us of &amp;#8364;550,000 (approximately $0.6 million) provided we have submitted our response to the 120-day letter from the EMA on or prior to September 14, 2018 in accordance with the Amendment, both in exchange for the elimination of an aggregate of &amp;#8364;2.0 million (approximately $2.3 million) of regulatory milestones provided for in the Purchase Agreement that are potentially payable in 2019, at the earliest</t>
  </si>
  <si>
    <t>Estimated Selling Price</t>
  </si>
  <si>
    <t>Revenue Recognition Milestone Method Payment</t>
  </si>
  <si>
    <t>Revenue from Contract with Customer, Including Assessed Tax</t>
  </si>
  <si>
    <t>Amount Received Under Amendment To Purchase Agreement</t>
  </si>
  <si>
    <t>Convertible Debt</t>
  </si>
  <si>
    <t>Share Price | $ / shares</t>
  </si>
  <si>
    <t>Scenario, Forecast [Member]</t>
  </si>
  <si>
    <t>Intellectual Property [Member]</t>
  </si>
  <si>
    <t>Finite-Lived Intangible Assets, Translation and Purchase Accounting Adjustments</t>
  </si>
  <si>
    <t>Commitments and Contingencies (Details) $ in Thousands</t>
  </si>
  <si>
    <t>Commitments And Contingencies [Line Items]</t>
  </si>
  <si>
    <t>2019</t>
  </si>
  <si>
    <t>2020</t>
  </si>
  <si>
    <t>2021</t>
  </si>
  <si>
    <t>2022 and thereafter</t>
  </si>
  <si>
    <t>Operating Leases, Future Minimum Payments Due</t>
  </si>
  <si>
    <t>Commitments and Contingencies (Details Textual) - USD ($)</t>
  </si>
  <si>
    <t>Loss Contingencies [Line Items]</t>
  </si>
  <si>
    <t>Operating Leases, Rent Expense</t>
  </si>
  <si>
    <t>Warrant Liability (Details Textual) - $ / shares</t>
  </si>
  <si>
    <t>Apr. 18, 2018</t>
  </si>
  <si>
    <t>Class of Warrant or Right [Line Items]</t>
  </si>
  <si>
    <t>Class of Warrant or Right, Exercise Price of Warrants or Rights</t>
  </si>
  <si>
    <t>Series A Warrants [Member]</t>
  </si>
  <si>
    <t>Warrants To Purchase Common Stock Shares</t>
  </si>
  <si>
    <t>Debt Agreements (Details)</t>
  </si>
  <si>
    <t>Dec. 31, 2018$ / shares</t>
  </si>
  <si>
    <t>Assumption</t>
  </si>
  <si>
    <t>Weighted-average fair value of warrants</t>
  </si>
  <si>
    <t>Jul. 27,
		2017</t>
  </si>
  <si>
    <t>Horizon Warrants [Member] | Measurement Input, Price Volatility [Member]</t>
  </si>
  <si>
    <t>47.00%</t>
  </si>
  <si>
    <t>Horizon Warrants [Member] | Measurement Input, Expected Term [Member]</t>
  </si>
  <si>
    <t>7 years</t>
  </si>
  <si>
    <t>Horizon Warrants [Member] | Measurement Input, Risk Free Interest Rate [Member]</t>
  </si>
  <si>
    <t>2.12%</t>
  </si>
  <si>
    <t>Horizon Warrants [Member] | Measurement Input, Expected Dividend Rate [Member]</t>
  </si>
  <si>
    <t>Mar. 21,
		2018</t>
  </si>
  <si>
    <t>New Horizon Warrants [Member] | Measurement Input, Price Volatility [Member]</t>
  </si>
  <si>
    <t>86.00%</t>
  </si>
  <si>
    <t>New Horizon Warrants [Member] | Measurement Input, Expected Term [Member]</t>
  </si>
  <si>
    <t>New Horizon Warrants [Member] | Measurement Input, Risk Free Interest Rate [Member]</t>
  </si>
  <si>
    <t>2.82%</t>
  </si>
  <si>
    <t>New Horizon Warrants [Member] | Measurement Input, Expected Dividend Rate [Member]</t>
  </si>
  <si>
    <t>Debt Agreements (Details 1)</t>
  </si>
  <si>
    <t>Weighted Average Fair Value Assumptions of Warrants</t>
  </si>
  <si>
    <t>Pre Reset [Member]</t>
  </si>
  <si>
    <t>Pre Reset [Member] | Measurement Input, Exercise Price [Member]</t>
  </si>
  <si>
    <t>11.76%</t>
  </si>
  <si>
    <t>Pre Reset [Member] | Measurement Input, Price Volatility [Member]</t>
  </si>
  <si>
    <t>71.00%</t>
  </si>
  <si>
    <t>Pre Reset [Member] | Measurement Input, Expected Term [Member]</t>
  </si>
  <si>
    <t>5 years 10 months 2 days</t>
  </si>
  <si>
    <t>Pre Reset [Member] | Measurement Input, Risk Free Interest Rate [Member]</t>
  </si>
  <si>
    <t>3.02%</t>
  </si>
  <si>
    <t>Pre Reset [Member] | Measurement Input, Expected Dividend Rate [Member]</t>
  </si>
  <si>
    <t>Post Reset [Member]</t>
  </si>
  <si>
    <t>Post Reset [Member] | Measurement Input, Exercise Price [Member]</t>
  </si>
  <si>
    <t>1.50%</t>
  </si>
  <si>
    <t>Post Reset [Member] | Measurement Input, Price Volatility [Member]</t>
  </si>
  <si>
    <t>Post Reset [Member] | Measurement Input, Expected Term [Member]</t>
  </si>
  <si>
    <t>Post Reset [Member] | Measurement Input, Risk Free Interest Rate [Member]</t>
  </si>
  <si>
    <t>Post Reset [Member] | Measurement Input, Expected Dividend Rate [Member]</t>
  </si>
  <si>
    <t>Debt Agreements (Details Textual) - USD ($)</t>
  </si>
  <si>
    <t>Feb. 02, 2018</t>
  </si>
  <si>
    <t>Mar. 21, 2018</t>
  </si>
  <si>
    <t>Jul. 27, 2017</t>
  </si>
  <si>
    <t>Sep. 25, 2018</t>
  </si>
  <si>
    <t>Class of Warrant or Right, Number of Securities Called by Warrants or Rights</t>
  </si>
  <si>
    <t>Horizon Technology Finance Corporation [Member]</t>
  </si>
  <si>
    <t>Class Of Warrant Or Right Terms</t>
  </si>
  <si>
    <t>18 months</t>
  </si>
  <si>
    <t>Venture Loan [Member]</t>
  </si>
  <si>
    <t>Debt Instrument Final Payment On Each Loan Tranchepercentage</t>
  </si>
  <si>
    <t>5.00%</t>
  </si>
  <si>
    <t>Early Repayment of Subordinated Debt</t>
  </si>
  <si>
    <t>Long-term Debt</t>
  </si>
  <si>
    <t>Venture Loan [Member] | Horizon Technology Finance Corporation [Member]</t>
  </si>
  <si>
    <t>Debt Instrument, Face Amount</t>
  </si>
  <si>
    <t>Debt Instrument, Maturity Date</t>
  </si>
  <si>
    <t>Debt Instrument, Term</t>
  </si>
  <si>
    <t>46 months</t>
  </si>
  <si>
    <t>Debt Instrument, Description of Variable Rate Basis</t>
  </si>
  <si>
    <t>one-month LIBOR (floor of 1.10%) plus 8.40%</t>
  </si>
  <si>
    <t>Debt Instrument, Payment Terms</t>
  </si>
  <si>
    <t>In addition, if we repay all or a portion of the loan prior to the applicable maturity date, we will pay Horizon a prepayment penalty fee, based on a percentage of the then outstanding principal balance, equal to 4% if the prepayment occurs during the interest-only payment period, 3% if the prepayment occurs during the 12 months following such period, and 2% thereafter.</t>
  </si>
  <si>
    <t>Debt Instrument, Debt Default, Description of Violation or Event of Default</t>
  </si>
  <si>
    <t xml:space="preserve">default interest rate of an additional 5% may be applied to the outstanding loan balances	</t>
  </si>
  <si>
    <t>Debt Instrument Additional Face Amount</t>
  </si>
  <si>
    <t>Molteni Loan [Member]</t>
  </si>
  <si>
    <t>Conversion Of Debt To Equity Description</t>
  </si>
  <si>
    <t>In addition, Molteni has the right to convert its portion of the debt into shares of our common stock at a conversion price of $7.20 per share and is required to effect this conversion of debt to equity if we complete an equity financing resulting in gross proceeds of at least $10.0 million at a price per share of common stock in excess of $7.20 and repay the $1.6 million balance of Horizon&amp;#8217;s loan amount.</t>
  </si>
  <si>
    <t>Proceeds from Subordinated Short-term Debt</t>
  </si>
  <si>
    <t>Minimum [Member] | Horizon Technology Finance Corporation [Member]</t>
  </si>
  <si>
    <t>Capitalization, Long-term Debt and Equity</t>
  </si>
  <si>
    <t>Minimum [Member] | Horizon Technology Finance Corporation [Member] | Royalty [Member]</t>
  </si>
  <si>
    <t>Minimum [Member] | Venture Loan [Member] | Horizon Technology Finance Corporation [Member]</t>
  </si>
  <si>
    <t>Rights Agreement (Details)</t>
  </si>
  <si>
    <t>Measurement Input, Price Volatility [Member]</t>
  </si>
  <si>
    <t>Measurement Input, Expected Dividend Rate [Member]</t>
  </si>
  <si>
    <t>Measurement Input, Expected Term [Member]</t>
  </si>
  <si>
    <t>Measurement Input, Risk Free Interest Rate [Member]</t>
  </si>
  <si>
    <t>Fair Value Assumptions Date Of Issuance</t>
  </si>
  <si>
    <t>Rights Agreement (Details Textual)</t>
  </si>
  <si>
    <t>Dec. 31, 2018$ / sharesshares</t>
  </si>
  <si>
    <t>Class of Warrant or Right, Number of Securities Called by Warrants or Rights | shares</t>
  </si>
  <si>
    <t>Class of Warrant or Right, Exercise Price of Warrants or Rights | $ / shares</t>
  </si>
  <si>
    <t>Stockholders' Equity (Deficit) (Details) shares in Thousands</t>
  </si>
  <si>
    <t>Class of Warrant or Right</t>
  </si>
  <si>
    <t>Exercise Price (in dollars per share) | $ / shares</t>
  </si>
  <si>
    <t>Outstanding | shares</t>
  </si>
  <si>
    <t>Class of Warrant or Right Issued Date One [Member]</t>
  </si>
  <si>
    <t>Date Issued</t>
  </si>
  <si>
    <t>Oct. 8,
		2014</t>
  </si>
  <si>
    <t>Expiration Date</t>
  </si>
  <si>
    <t>Oct. 8,
		2020</t>
  </si>
  <si>
    <t>Class of Warrant or Right Issued Date Two [Member]</t>
  </si>
  <si>
    <t>Jul. 27,
		2024</t>
  </si>
  <si>
    <t>Class of Warrant or Right Issued Date Three [Member]</t>
  </si>
  <si>
    <t>Mar. 21,
		2025</t>
  </si>
  <si>
    <t>Class Of Warrant or Right Issued Date Four [Member]</t>
  </si>
  <si>
    <t>Class Of Warrant or Right Issued Date Five [Member]</t>
  </si>
  <si>
    <t>Sep. 25,
		2018</t>
  </si>
  <si>
    <t>Sep. 25,
		2023</t>
  </si>
  <si>
    <t>Class Of Warrant or Right Issued Date Six [Member]</t>
  </si>
  <si>
    <t>Stockholders' Equity (Deficit) (Details 1) shares in Thousands</t>
  </si>
  <si>
    <t>Dec. 31, 2018shares</t>
  </si>
  <si>
    <t>Schedule of common stock reserved for future issuance</t>
  </si>
  <si>
    <t>Common Stock, Capital Shares Reserved for Future Issuance</t>
  </si>
  <si>
    <t>Shares issuable upon the exercise of warrants [Member]</t>
  </si>
  <si>
    <t>Stock options outstanding [Member]</t>
  </si>
  <si>
    <t>Stockholders' Equity (Deficit) (Details Textual) - USD ($) $ / shares in Units, $ in Thousands</t>
  </si>
  <si>
    <t>Nov. 09, 2018</t>
  </si>
  <si>
    <t>Oct. 03, 2018</t>
  </si>
  <si>
    <t>Oct. 31, 2018</t>
  </si>
  <si>
    <t>Oct. 22, 2018</t>
  </si>
  <si>
    <t>Sep. 20, 2018</t>
  </si>
  <si>
    <t>Conversion of Stock, Shares Issued</t>
  </si>
  <si>
    <t>Class of Warrant or Right, Outstanding</t>
  </si>
  <si>
    <t>Warrants Expiration Period</t>
  </si>
  <si>
    <t>5 years</t>
  </si>
  <si>
    <t>Convertible Preferred Stock, Shares Issued upon Conversion</t>
  </si>
  <si>
    <t>Share-based Compensation Arrangement by Share-based Payment Award, Options, Grants in Period, Gross</t>
  </si>
  <si>
    <t>Sale of Stock, Price Per Share</t>
  </si>
  <si>
    <t>Proceeds from Warrant Exercises</t>
  </si>
  <si>
    <t>Sale of Stock, Number of Shares Issued in Transaction</t>
  </si>
  <si>
    <t>Class A Units [Member]</t>
  </si>
  <si>
    <t>Stock Issued During Period, Shares, New Issues</t>
  </si>
  <si>
    <t>Class B Units [Member]</t>
  </si>
  <si>
    <t>Share-based Compensation Arrangement by Share-based Payment Award, Options, Exercises in Period</t>
  </si>
  <si>
    <t>Representatives Purchase Warrant [Member]</t>
  </si>
  <si>
    <t>Warrant [Member] | Class B Units [Member]</t>
  </si>
  <si>
    <t>Stock Plans (Details) - $ / shares shares in Thousands</t>
  </si>
  <si>
    <t>Share-based Compensation Arrangement by Share-based Payment Award [Line Items]</t>
  </si>
  <si>
    <t>Number of Options and Awards Outstanding at Beginning of Period</t>
  </si>
  <si>
    <t>Options granted</t>
  </si>
  <si>
    <t>Options expired</t>
  </si>
  <si>
    <t>Number of Options and Awards Outstanding at End of Period</t>
  </si>
  <si>
    <t>Weighted Average Exercise Price, Outstanding at Beginning of Period</t>
  </si>
  <si>
    <t>Weighted Average Exercise Price, Increase in shares reserved</t>
  </si>
  <si>
    <t>Weighted Average Exercise Price, Options granted</t>
  </si>
  <si>
    <t>Weighted Average Exercise Price, Options cancelled and forfeited</t>
  </si>
  <si>
    <t>Weighted Average Exercise Price,Options exercised</t>
  </si>
  <si>
    <t>Weighted Average Exercise Price, Options expired</t>
  </si>
  <si>
    <t>Weighted Average Exercise Price, Outstanding at End of Period</t>
  </si>
  <si>
    <t>Number of Options and Awards Outstanding, Increase in shares reserved</t>
  </si>
  <si>
    <t>Options cancelled and forfeited</t>
  </si>
  <si>
    <t>Options exercised</t>
  </si>
  <si>
    <t>Stock Awards [Member]</t>
  </si>
  <si>
    <t>Shares or Awards Available For Grant, Balance at Beginning of Period</t>
  </si>
  <si>
    <t>Shares or Awards Available For Grant, Increase in shares reserved</t>
  </si>
  <si>
    <t>Shares or Awards Available For Grant, Balance at End of Period</t>
  </si>
  <si>
    <t>Stock Plans (Details 1) shares in Thousands</t>
  </si>
  <si>
    <t>Share based compensation shares authorized under stock option plans exercise price range</t>
  </si>
  <si>
    <t>Exercise Prices, Lower Limit</t>
  </si>
  <si>
    <t>Exercise Prices, Upper Limit</t>
  </si>
  <si>
    <t>Number Outstanding | shares</t>
  </si>
  <si>
    <t>Weighted Average Remaining Life (Years)</t>
  </si>
  <si>
    <t>6 years 5 months 8 days</t>
  </si>
  <si>
    <t>Weighted Average Exercise Price</t>
  </si>
  <si>
    <t>Number Exercisable | shares</t>
  </si>
  <si>
    <t>Range From $1.26 to $5.46 [Member]</t>
  </si>
  <si>
    <t>9 years 9 months 11 days</t>
  </si>
  <si>
    <t>Range From $5.52 to $6.66 [Member]</t>
  </si>
  <si>
    <t>9 years 2 months 5 days</t>
  </si>
  <si>
    <t>Range From $6.72 to $23.10 [Member]</t>
  </si>
  <si>
    <t>5 years 2 months 19 days</t>
  </si>
  <si>
    <t>Range From $23.16 to $28.32 [Member]</t>
  </si>
  <si>
    <t>4 years 1 month 24 days</t>
  </si>
  <si>
    <t>Range From $28.38 to $77.88 [Member]</t>
  </si>
  <si>
    <t>4 years 10 months 6 days</t>
  </si>
  <si>
    <t>Stock Plans (Details 2) - USD ($)</t>
  </si>
  <si>
    <t>Share-based Goods and Nonemployee Services Transaction [Line Items]</t>
  </si>
  <si>
    <t>Weighted-average risk-free interest rate</t>
  </si>
  <si>
    <t>2.84%</t>
  </si>
  <si>
    <t>2.13%</t>
  </si>
  <si>
    <t>1.53%</t>
  </si>
  <si>
    <t>Expected dividend payments</t>
  </si>
  <si>
    <t>Expected holding period (years)</t>
  </si>
  <si>
    <t>[1]</t>
  </si>
  <si>
    <t>6 years 4 months 20 days</t>
  </si>
  <si>
    <t>5 years 10 months 24 days</t>
  </si>
  <si>
    <t>6 years 6 months 11 days</t>
  </si>
  <si>
    <t>Weighted-average volatility factor</t>
  </si>
  <si>
    <t>[2]</t>
  </si>
  <si>
    <t>0.88%</t>
  </si>
  <si>
    <t>0.90%</t>
  </si>
  <si>
    <t>0.92%</t>
  </si>
  <si>
    <t>Estimated forfeiture rates for options granted</t>
  </si>
  <si>
    <t>26.00%</t>
  </si>
  <si>
    <t>27.00%</t>
  </si>
  <si>
    <t>29.00%</t>
  </si>
  <si>
    <t>Expected holding period is based on historical experience of similar awards, giving consideration to the contractual terms of the stock-based awards, vesting schedules and the expectations of future employee behavior.</t>
  </si>
  <si>
    <t>Weighted average volatility is based on the historical volatility of our common stock.</t>
  </si>
  <si>
    <t>Stock Plans (Details 3) - USD ($) $ / shares in Units, $ in Thousands</t>
  </si>
  <si>
    <t>Share-based Compensation Arrangement by Share-based Payment Award, Compensation Cost [Line Items]</t>
  </si>
  <si>
    <t>Total stock-based compensation expenses</t>
  </si>
  <si>
    <t>Increase in basic net income (loss) per share (in dollars per share)</t>
  </si>
  <si>
    <t>Increase in diluted net income (loss) per share (in dollars per share)</t>
  </si>
  <si>
    <t>Research and development [Member]</t>
  </si>
  <si>
    <t>General and administrative [Member]</t>
  </si>
  <si>
    <t>Stock Plans (Details 4) - USD ($) $ / shares in Units, shares in Thousands, $ in Thousands</t>
  </si>
  <si>
    <t>Shares, Granted</t>
  </si>
  <si>
    <t>Shares, Cancelled</t>
  </si>
  <si>
    <t>Shares, Expired</t>
  </si>
  <si>
    <t>Shares, Exercisable at December 31, 2018</t>
  </si>
  <si>
    <t>Weighted Average Exercise Price, Granted</t>
  </si>
  <si>
    <t>Weighted Average Exercise Price, Cancelled</t>
  </si>
  <si>
    <t>Weighted Average Exercise Price, Expired or cancelled</t>
  </si>
  <si>
    <t>Weighted Average Exercise Price, Exercisable at December 31, 2018</t>
  </si>
  <si>
    <t>Weighted Average Remaining Contractual Term, Outstanding (Years)</t>
  </si>
  <si>
    <t>5 years 9 months</t>
  </si>
  <si>
    <t>Weighted Average Remaining Contractual Term,Exercisable at December 31, 2018</t>
  </si>
  <si>
    <t>5 years 11 months 5 days</t>
  </si>
  <si>
    <t>Aggregate Intrinsic Value,Outstanding at Beginning of Period</t>
  </si>
  <si>
    <t>Aggregate Intrinsic Value,Outstanding at End of Period</t>
  </si>
  <si>
    <t>Stock Plans (Details Textual) - USD ($)</t>
  </si>
  <si>
    <t>May 31, 2009</t>
  </si>
  <si>
    <t>Oct. 31, 2007</t>
  </si>
  <si>
    <t>Jul. 31, 2002</t>
  </si>
  <si>
    <t>Aug. 31, 2001</t>
  </si>
  <si>
    <t>Aug. 31, 2018</t>
  </si>
  <si>
    <t>Feb. 28, 2014</t>
  </si>
  <si>
    <t>Weighted-average period for recognizing non-vested stock option</t>
  </si>
  <si>
    <t>2 years 3 months 18 days</t>
  </si>
  <si>
    <t>Share-based Compensation Arrangement by Share-based Payment Award, Options, Outstanding, Number</t>
  </si>
  <si>
    <t>Share-based Compensation Arrangement by Share-based Payment Award, Options, Exercisable, Number</t>
  </si>
  <si>
    <t>Share-based Compensation Arrangement by Share-based Payment Award, Options, Grants in Period, Weighted Average Grant Date Fair Value</t>
  </si>
  <si>
    <t>Employee Service Share-based Compensation, Nonvested Awards, Compensation Cost Not yet Recognized</t>
  </si>
  <si>
    <t>2002 Plan [Member]</t>
  </si>
  <si>
    <t>Share-based Compensation Arrangement by Share-based Payment Award, Number of Shares Authorized</t>
  </si>
  <si>
    <t>Share Based Compensation Arrangement By Share Based Payment Award Percentage Of Fair Market Value Of Common Stock For Calculating Exercise Price</t>
  </si>
  <si>
    <t>100.00%</t>
  </si>
  <si>
    <t>Options To Purchase Common Stock</t>
  </si>
  <si>
    <t>2001 Non-Qualified Plan [Member]</t>
  </si>
  <si>
    <t>2015 Plan [Member]</t>
  </si>
  <si>
    <t>2014 Plan [Member]</t>
  </si>
  <si>
    <t>Non Qualified Option plan [Member]</t>
  </si>
  <si>
    <t>Share-based Compensation Arrangement by Share-based Payment Award, Options, Vested and Expected to Vest, Outstanding, Weighted Average Exercise Price</t>
  </si>
  <si>
    <t>Share-based Compensation Arrangement by Share-based Payment Award, Award Vesting Period</t>
  </si>
  <si>
    <t>48 months</t>
  </si>
  <si>
    <t>Award [Member]</t>
  </si>
  <si>
    <t>Dr. Rubin [Member] | Non Qualified Option plan [Member]</t>
  </si>
  <si>
    <t>Mr. Bhonsle [Member] | Non Qualified Option plan [Member]</t>
  </si>
  <si>
    <t>Income Taxes (Details) - USD ($) $ in Thousands</t>
  </si>
  <si>
    <t>Deferred tax assets:</t>
  </si>
  <si>
    <t>Net operating loss carryforwards</t>
  </si>
  <si>
    <t>Research credit carryforwards</t>
  </si>
  <si>
    <t>Other, net</t>
  </si>
  <si>
    <t>Total deferred tax assets</t>
  </si>
  <si>
    <t>Valuation allowance</t>
  </si>
  <si>
    <t>Net deferred tax assets</t>
  </si>
  <si>
    <t>Income Taxes (Details 1) - USD ($)</t>
  </si>
  <si>
    <t>Effective Income Tax Rate Reconciliation, Amount [Abstract]</t>
  </si>
  <si>
    <t>Computed at 21%</t>
  </si>
  <si>
    <t>State taxes</t>
  </si>
  <si>
    <t>Change in valuation allowance</t>
  </si>
  <si>
    <t>Other</t>
  </si>
  <si>
    <t>Revaluation of warrant liability</t>
  </si>
  <si>
    <t>Research and development credits</t>
  </si>
  <si>
    <t>Net operating loss carryforward expirations</t>
  </si>
  <si>
    <t>Impact of 2017 Tax Act</t>
  </si>
  <si>
    <t>Impact of IRC 162m</t>
  </si>
  <si>
    <t>Income Taxes (Details Textual) - USD ($)</t>
  </si>
  <si>
    <t>Income Tax Disclosure [Line Items]</t>
  </si>
  <si>
    <t>Operating Loss Carry Forwards Expiration Year</t>
  </si>
  <si>
    <t>2038</t>
  </si>
  <si>
    <t>Operating Loss Carryforwards</t>
  </si>
  <si>
    <t>Valuation Allowance, Deferred Tax Asset, Increase (Decrease), Amount</t>
  </si>
  <si>
    <t>Effective Income Tax Rate Reconciliation, at Federal Statutory Income Tax Rate, Percent</t>
  </si>
  <si>
    <t>21.00%</t>
  </si>
  <si>
    <t>35.00%</t>
  </si>
  <si>
    <t>Effective Income Tax Rate Reconciliation, Change in Enacted Tax Rate, Amount</t>
  </si>
  <si>
    <t>Operating Loss Carry forwards Not Subject To Expiration</t>
  </si>
  <si>
    <t>Operating Loss Carryforwards, Limitations on Use</t>
  </si>
  <si>
    <t>$7.5 million which do not expire but are subject to 80% taxable income limitations</t>
  </si>
  <si>
    <t>California Franchise Tax Board [Member]</t>
  </si>
  <si>
    <t>Domestic Tax Authority [Member] | Research Tax Credit Carryforward [Member]</t>
  </si>
  <si>
    <t>2037</t>
  </si>
  <si>
    <t>State and Local Jurisdiction [Member] | Research Tax Credit Carryforward [Member]</t>
  </si>
  <si>
    <t>Tax Credit Carryforward, Amount</t>
  </si>
  <si>
    <t>Subsequent Events (Details Textual) - USD ($)</t>
  </si>
  <si>
    <t>Jan. 24, 2019</t>
  </si>
  <si>
    <t>Jan. 23, 2019</t>
  </si>
  <si>
    <t>Jan. 22, 2019</t>
  </si>
  <si>
    <t>Subsequent Event [Line Items]</t>
  </si>
  <si>
    <t>Two Thousand Fifteen Plan [Member]</t>
  </si>
  <si>
    <t>Subsequent Event [Member]</t>
  </si>
  <si>
    <t>Stockholders' Equity, Reverse Stock Split</t>
  </si>
  <si>
    <t>one (1) share for every six (6) shares outstanding, so that every six (6) outstanding shares of common stock before the Reverse Split represents one (1) share of common stock</t>
  </si>
  <si>
    <t>Common Stock Retained Par Value</t>
  </si>
  <si>
    <t>Share Based Compensation Arrangements By Share Based Payment Award Stock Options Reverse Split Post Exercise Price</t>
  </si>
  <si>
    <t>Share Based Compensation Arrangements By Share Based Payment Award Effected Stock Options Reverse Split Post Exercise Price</t>
  </si>
  <si>
    <t>Subsequent Event [Member] | Two Thousand Fifteen Plan [Member]</t>
  </si>
  <si>
    <t>Quarterly Financial Data (Unaudited) (Details) - USD ($) $ / shares in Units, $ in Thousands</t>
  </si>
  <si>
    <t>Quarterly Financial Information [Line Items]</t>
  </si>
  <si>
    <t>Net loss</t>
  </si>
  <si>
    <t>Basic net loss per share</t>
  </si>
  <si>
    <t>Diluted net los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D17" s="5" t="n">
        <v>22.6</v>
      </c>
    </row>
    <row r="18" spans="1:4">
      <c r="A18" s="4" t="s">
        <v>32</v>
      </c>
      <c r="B18" s="4" t="s">
        <v>33</v>
      </c>
    </row>
    <row r="19" spans="1:4">
      <c r="A19" s="4" t="s">
        <v>34</v>
      </c>
      <c r="C19" s="6" t="n">
        <v>13413628</v>
      </c>
    </row>
    <row r="20" spans="1:4">
      <c r="A20" s="4" t="s">
        <v>35</v>
      </c>
      <c r="B20" s="4" t="s">
        <v>36</v>
      </c>
    </row>
    <row r="21" spans="1:4">
      <c r="A21" s="4" t="s">
        <v>37</v>
      </c>
      <c r="B21" s="4" t="s">
        <v>36</v>
      </c>
    </row>
    <row r="22" spans="1:4">
      <c r="A22" s="4" t="s">
        <v>38</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9295</v>
      </c>
      <c r="C3" s="7" t="n">
        <v>7522</v>
      </c>
    </row>
    <row r="4" spans="1:3">
      <c r="A4" s="4" t="s">
        <v>43</v>
      </c>
      <c r="B4" s="6" t="n">
        <v>361</v>
      </c>
      <c r="C4" s="6" t="n">
        <v>361</v>
      </c>
    </row>
    <row r="5" spans="1:3">
      <c r="A5" s="4" t="s">
        <v>44</v>
      </c>
      <c r="B5" s="6" t="n">
        <v>1737</v>
      </c>
      <c r="C5" s="6" t="n">
        <v>65</v>
      </c>
    </row>
    <row r="6" spans="1:3">
      <c r="A6" s="4" t="s">
        <v>45</v>
      </c>
      <c r="B6" s="6" t="n">
        <v>1262</v>
      </c>
      <c r="C6" s="6" t="n">
        <v>0</v>
      </c>
    </row>
    <row r="7" spans="1:3">
      <c r="A7" s="4" t="s">
        <v>46</v>
      </c>
      <c r="B7" s="6" t="n">
        <v>99</v>
      </c>
      <c r="C7" s="6" t="n">
        <v>0</v>
      </c>
    </row>
    <row r="8" spans="1:3">
      <c r="A8" s="4" t="s">
        <v>47</v>
      </c>
      <c r="B8" s="6" t="n">
        <v>547</v>
      </c>
      <c r="C8" s="6" t="n">
        <v>362</v>
      </c>
    </row>
    <row r="9" spans="1:3">
      <c r="A9" s="4" t="s">
        <v>48</v>
      </c>
      <c r="B9" s="6" t="n">
        <v>13301</v>
      </c>
      <c r="C9" s="6" t="n">
        <v>8310</v>
      </c>
    </row>
    <row r="10" spans="1:3">
      <c r="A10" s="4" t="s">
        <v>49</v>
      </c>
      <c r="B10" s="6" t="n">
        <v>794</v>
      </c>
      <c r="C10" s="6" t="n">
        <v>595</v>
      </c>
    </row>
    <row r="11" spans="1:3">
      <c r="A11" s="4" t="s">
        <v>50</v>
      </c>
      <c r="B11" s="6" t="n">
        <v>14095</v>
      </c>
      <c r="C11" s="6" t="n">
        <v>8905</v>
      </c>
    </row>
    <row r="12" spans="1:3">
      <c r="A12" s="3" t="s">
        <v>51</v>
      </c>
    </row>
    <row r="13" spans="1:3">
      <c r="A13" s="4" t="s">
        <v>52</v>
      </c>
      <c r="B13" s="6" t="n">
        <v>1526</v>
      </c>
      <c r="C13" s="6" t="n">
        <v>821</v>
      </c>
    </row>
    <row r="14" spans="1:3">
      <c r="A14" s="4" t="s">
        <v>53</v>
      </c>
      <c r="B14" s="6" t="n">
        <v>620</v>
      </c>
      <c r="C14" s="6" t="n">
        <v>289</v>
      </c>
    </row>
    <row r="15" spans="1:3">
      <c r="A15" s="4" t="s">
        <v>54</v>
      </c>
      <c r="B15" s="6" t="n">
        <v>466</v>
      </c>
      <c r="C15" s="6" t="n">
        <v>354</v>
      </c>
    </row>
    <row r="16" spans="1:3">
      <c r="A16" s="4" t="s">
        <v>55</v>
      </c>
      <c r="B16" s="6" t="n">
        <v>313</v>
      </c>
      <c r="C16" s="6" t="n">
        <v>0</v>
      </c>
    </row>
    <row r="17" spans="1:3">
      <c r="A17" s="4" t="s">
        <v>56</v>
      </c>
      <c r="B17" s="6" t="n">
        <v>527</v>
      </c>
      <c r="C17" s="6" t="n">
        <v>3000</v>
      </c>
    </row>
    <row r="18" spans="1:3">
      <c r="A18" s="4" t="s">
        <v>57</v>
      </c>
      <c r="B18" s="6" t="n">
        <v>3452</v>
      </c>
      <c r="C18" s="6" t="n">
        <v>4464</v>
      </c>
    </row>
    <row r="19" spans="1:3">
      <c r="A19" s="4" t="s">
        <v>58</v>
      </c>
      <c r="B19" s="6" t="n">
        <v>3787</v>
      </c>
      <c r="C19" s="6" t="n">
        <v>3584</v>
      </c>
    </row>
    <row r="20" spans="1:3">
      <c r="A20" s="4" t="s">
        <v>59</v>
      </c>
      <c r="B20" s="6" t="n">
        <v>25</v>
      </c>
      <c r="C20" s="6" t="n">
        <v>0</v>
      </c>
    </row>
    <row r="21" spans="1:3">
      <c r="A21" s="4" t="s">
        <v>60</v>
      </c>
      <c r="B21" s="6" t="n">
        <v>7264</v>
      </c>
      <c r="C21" s="6" t="n">
        <v>8048</v>
      </c>
    </row>
    <row r="22" spans="1:3">
      <c r="A22" s="4" t="s">
        <v>61</v>
      </c>
      <c r="B22" s="4" t="s">
        <v>62</v>
      </c>
      <c r="C22" s="4" t="s">
        <v>62</v>
      </c>
    </row>
    <row r="23" spans="1:3">
      <c r="A23" s="3" t="s">
        <v>63</v>
      </c>
    </row>
    <row r="24" spans="1:3">
      <c r="A24" s="4" t="s">
        <v>64</v>
      </c>
      <c r="B24" s="6" t="n">
        <v>0</v>
      </c>
      <c r="C24" s="6" t="n">
        <v>0</v>
      </c>
    </row>
    <row r="25" spans="1:3">
      <c r="A25" s="4" t="s">
        <v>65</v>
      </c>
      <c r="B25" s="6" t="n">
        <v>13</v>
      </c>
      <c r="C25" s="6" t="n">
        <v>4</v>
      </c>
    </row>
    <row r="26" spans="1:3">
      <c r="A26" s="4" t="s">
        <v>66</v>
      </c>
      <c r="B26" s="6" t="n">
        <v>339397</v>
      </c>
      <c r="C26" s="6" t="n">
        <v>324124</v>
      </c>
    </row>
    <row r="27" spans="1:3">
      <c r="A27" s="4" t="s">
        <v>67</v>
      </c>
      <c r="B27" s="6" t="n">
        <v>-332579</v>
      </c>
      <c r="C27" s="6" t="n">
        <v>-323271</v>
      </c>
    </row>
    <row r="28" spans="1:3">
      <c r="A28" s="4" t="s">
        <v>68</v>
      </c>
      <c r="B28" s="6" t="n">
        <v>6831</v>
      </c>
      <c r="C28" s="6" t="n">
        <v>857</v>
      </c>
    </row>
    <row r="29" spans="1:3">
      <c r="A29" s="4" t="s">
        <v>69</v>
      </c>
      <c r="B29" s="7" t="n">
        <v>14095</v>
      </c>
      <c r="C29" s="7" t="n">
        <v>8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3</v>
      </c>
      <c r="B4" s="4" t="s">
        <v>274</v>
      </c>
    </row>
    <row r="5" spans="1:2">
      <c r="A5" s="4" t="s">
        <v>275</v>
      </c>
    </row>
    <row r="6" spans="1:2">
      <c r="A6" s="3" t="s">
        <v>272</v>
      </c>
    </row>
    <row r="7" spans="1:2">
      <c r="A7" s="4" t="s">
        <v>276</v>
      </c>
      <c r="B7"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4" t="s">
        <v>282</v>
      </c>
    </row>
    <row r="4" spans="1:2">
      <c r="A4" s="4" t="s">
        <v>276</v>
      </c>
      <c r="B4" s="4" t="s">
        <v>283</v>
      </c>
    </row>
    <row r="5" spans="1:2">
      <c r="A5" s="4" t="s">
        <v>284</v>
      </c>
    </row>
    <row r="6" spans="1:2">
      <c r="A6" s="4" t="s">
        <v>276</v>
      </c>
      <c r="B6" s="4" t="s">
        <v>285</v>
      </c>
    </row>
    <row r="7" spans="1:2">
      <c r="A7" s="4" t="s">
        <v>286</v>
      </c>
    </row>
    <row r="8" spans="1:2">
      <c r="A8" s="4" t="s">
        <v>276</v>
      </c>
      <c r="B8"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4" t="s">
        <v>289</v>
      </c>
    </row>
    <row r="4" spans="1:2">
      <c r="A4" s="4" t="s">
        <v>276</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1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40</v>
      </c>
    </row>
    <row r="2" spans="1:3">
      <c r="A2" s="4" t="s">
        <v>71</v>
      </c>
      <c r="B2" s="8" t="n">
        <v>0.001</v>
      </c>
      <c r="C2" s="8" t="n">
        <v>0.001</v>
      </c>
    </row>
    <row r="3" spans="1:3">
      <c r="A3" s="4" t="s">
        <v>72</v>
      </c>
      <c r="B3" s="6" t="n">
        <v>5000000</v>
      </c>
      <c r="C3" s="6" t="n">
        <v>5000000</v>
      </c>
    </row>
    <row r="4" spans="1:3">
      <c r="A4" s="4" t="s">
        <v>73</v>
      </c>
      <c r="B4" s="6" t="n">
        <v>0</v>
      </c>
      <c r="C4" s="6" t="n">
        <v>0</v>
      </c>
    </row>
    <row r="5" spans="1:3">
      <c r="A5" s="4" t="s">
        <v>74</v>
      </c>
      <c r="B5" s="6" t="n">
        <v>0</v>
      </c>
      <c r="C5" s="6" t="n">
        <v>0</v>
      </c>
    </row>
    <row r="6" spans="1:3">
      <c r="A6" s="4" t="s">
        <v>75</v>
      </c>
      <c r="B6" s="8" t="n">
        <v>0.001</v>
      </c>
      <c r="C6" s="8" t="n">
        <v>0.001</v>
      </c>
    </row>
    <row r="7" spans="1:3">
      <c r="A7" s="4" t="s">
        <v>76</v>
      </c>
      <c r="B7" s="6" t="n">
        <v>125000000</v>
      </c>
      <c r="C7" s="6" t="n">
        <v>125000000</v>
      </c>
    </row>
    <row r="8" spans="1:3">
      <c r="A8" s="4" t="s">
        <v>77</v>
      </c>
      <c r="B8" s="6" t="n">
        <v>13010292</v>
      </c>
      <c r="C8" s="6" t="n">
        <v>3533958</v>
      </c>
    </row>
    <row r="9" spans="1:3">
      <c r="A9" s="4" t="s">
        <v>78</v>
      </c>
      <c r="B9" s="6" t="n">
        <v>13010292</v>
      </c>
      <c r="C9" s="6" t="n">
        <v>3533958</v>
      </c>
    </row>
    <row r="10" spans="1:3">
      <c r="A10" s="4" t="s">
        <v>79</v>
      </c>
      <c r="B10" s="7" t="n">
        <v>123000</v>
      </c>
    </row>
    <row r="11" spans="1:3">
      <c r="A11" s="4" t="s">
        <v>80</v>
      </c>
      <c r="B11" s="7" t="n">
        <v>543000</v>
      </c>
      <c r="C11" s="7" t="n">
        <v>4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7</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2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5</v>
      </c>
      <c r="B1" s="2" t="s">
        <v>316</v>
      </c>
      <c r="J1" s="2" t="s">
        <v>1</v>
      </c>
    </row>
    <row r="2" spans="1:12">
      <c r="B2" s="2" t="s">
        <v>2</v>
      </c>
      <c r="C2" s="2" t="s">
        <v>317</v>
      </c>
      <c r="D2" s="2" t="s">
        <v>318</v>
      </c>
      <c r="E2" s="2" t="s">
        <v>319</v>
      </c>
      <c r="F2" s="2" t="s">
        <v>40</v>
      </c>
      <c r="G2" s="2" t="s">
        <v>320</v>
      </c>
      <c r="H2" s="2" t="s">
        <v>321</v>
      </c>
      <c r="I2" s="2" t="s">
        <v>322</v>
      </c>
      <c r="J2" s="2" t="s">
        <v>2</v>
      </c>
      <c r="K2" s="2" t="s">
        <v>40</v>
      </c>
      <c r="L2" s="2" t="s">
        <v>82</v>
      </c>
    </row>
    <row r="3" spans="1:12">
      <c r="A3" s="3" t="s">
        <v>323</v>
      </c>
    </row>
    <row r="4" spans="1:12">
      <c r="A4" s="4" t="s">
        <v>324</v>
      </c>
      <c r="J4" s="7" t="n">
        <v>-9308</v>
      </c>
      <c r="K4" s="7" t="n">
        <v>-14307</v>
      </c>
      <c r="L4" s="7" t="n">
        <v>5135</v>
      </c>
    </row>
    <row r="5" spans="1:12">
      <c r="A5" s="4" t="s">
        <v>325</v>
      </c>
      <c r="J5" s="6" t="n">
        <v>0</v>
      </c>
      <c r="K5" s="6" t="n">
        <v>619</v>
      </c>
      <c r="L5" s="6" t="n">
        <v>825</v>
      </c>
    </row>
    <row r="6" spans="1:12">
      <c r="A6" s="4" t="s">
        <v>326</v>
      </c>
      <c r="J6" s="6" t="n">
        <v>134</v>
      </c>
      <c r="K6" s="6" t="n">
        <v>0</v>
      </c>
      <c r="L6" s="6" t="n">
        <v>0</v>
      </c>
    </row>
    <row r="7" spans="1:12">
      <c r="A7" s="4" t="s">
        <v>327</v>
      </c>
      <c r="J7" s="7" t="n">
        <v>-9442</v>
      </c>
      <c r="K7" s="7" t="n">
        <v>-14926</v>
      </c>
      <c r="L7" s="7" t="n">
        <v>4310</v>
      </c>
    </row>
    <row r="8" spans="1:12">
      <c r="A8" s="3" t="s">
        <v>328</v>
      </c>
    </row>
    <row r="9" spans="1:12">
      <c r="A9" s="4" t="s">
        <v>329</v>
      </c>
      <c r="J9" s="6" t="n">
        <v>5688</v>
      </c>
      <c r="K9" s="6" t="n">
        <v>3534</v>
      </c>
      <c r="L9" s="6" t="n">
        <v>3457</v>
      </c>
    </row>
    <row r="10" spans="1:12">
      <c r="A10" s="4" t="s">
        <v>330</v>
      </c>
      <c r="J10" s="6" t="n">
        <v>0</v>
      </c>
      <c r="K10" s="6" t="n">
        <v>0</v>
      </c>
      <c r="L10" s="6" t="n">
        <v>24</v>
      </c>
    </row>
    <row r="11" spans="1:12">
      <c r="A11" s="4" t="s">
        <v>331</v>
      </c>
      <c r="J11" s="6" t="n">
        <v>0</v>
      </c>
      <c r="K11" s="6" t="n">
        <v>4</v>
      </c>
      <c r="L11" s="6" t="n">
        <v>96</v>
      </c>
    </row>
    <row r="12" spans="1:12">
      <c r="A12" s="4" t="s">
        <v>332</v>
      </c>
      <c r="J12" s="6" t="n">
        <v>5688</v>
      </c>
      <c r="K12" s="6" t="n">
        <v>3538</v>
      </c>
      <c r="L12" s="6" t="n">
        <v>3577</v>
      </c>
    </row>
    <row r="13" spans="1:12">
      <c r="A13" s="3" t="s">
        <v>333</v>
      </c>
    </row>
    <row r="14" spans="1:12">
      <c r="A14" s="4" t="s">
        <v>334</v>
      </c>
      <c r="B14" s="9" t="n">
        <v>-0.29</v>
      </c>
      <c r="C14" s="9" t="n">
        <v>-0.64</v>
      </c>
      <c r="D14" s="9" t="n">
        <v>-0.25</v>
      </c>
      <c r="E14" s="9" t="n">
        <v>-0.74</v>
      </c>
      <c r="F14" s="9" t="n">
        <v>-1.04</v>
      </c>
      <c r="G14" s="9" t="n">
        <v>-1.19</v>
      </c>
      <c r="H14" s="9" t="n">
        <v>-0.98</v>
      </c>
      <c r="I14" s="9" t="n">
        <v>-0.85</v>
      </c>
      <c r="J14" s="9" t="n">
        <v>-1.64</v>
      </c>
      <c r="K14" s="9" t="n">
        <v>-4.05</v>
      </c>
      <c r="L14" s="9" t="n">
        <v>1.49</v>
      </c>
    </row>
    <row r="15" spans="1:12">
      <c r="A15" s="4" t="s">
        <v>335</v>
      </c>
      <c r="B15" s="9" t="n">
        <v>-0.29</v>
      </c>
      <c r="C15" s="9" t="n">
        <v>-0.68</v>
      </c>
      <c r="D15" s="9" t="n">
        <v>-0.25</v>
      </c>
      <c r="E15" s="9" t="n">
        <v>-0.74</v>
      </c>
      <c r="F15" s="9" t="n">
        <v>-1.04</v>
      </c>
      <c r="G15" s="9" t="n">
        <v>-1.19</v>
      </c>
      <c r="H15" s="9" t="n">
        <v>-1.03</v>
      </c>
      <c r="I15" s="9" t="n">
        <v>-0.96</v>
      </c>
      <c r="J15" s="9" t="n">
        <v>-1.66</v>
      </c>
      <c r="K15" s="9" t="n">
        <v>-4.22</v>
      </c>
      <c r="L15" s="9" t="n">
        <v>1.2</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40</v>
      </c>
      <c r="D2" s="2" t="s">
        <v>82</v>
      </c>
    </row>
    <row r="3" spans="1:4">
      <c r="A3" s="3" t="s">
        <v>337</v>
      </c>
    </row>
    <row r="4" spans="1:4">
      <c r="A4" s="4" t="s">
        <v>338</v>
      </c>
      <c r="B4" s="6" t="n">
        <v>852</v>
      </c>
      <c r="C4" s="6" t="n">
        <v>596</v>
      </c>
      <c r="D4" s="6" t="n">
        <v>214</v>
      </c>
    </row>
    <row r="5" spans="1:4">
      <c r="A5" s="4" t="s">
        <v>339</v>
      </c>
    </row>
    <row r="6" spans="1:4">
      <c r="A6" s="3" t="s">
        <v>337</v>
      </c>
    </row>
    <row r="7" spans="1:4">
      <c r="A7" s="4" t="s">
        <v>338</v>
      </c>
      <c r="B7" s="6" t="n">
        <v>588</v>
      </c>
      <c r="C7" s="6" t="n">
        <v>393</v>
      </c>
      <c r="D7" s="6" t="n">
        <v>214</v>
      </c>
    </row>
    <row r="8" spans="1:4">
      <c r="A8" s="4" t="s">
        <v>340</v>
      </c>
    </row>
    <row r="9" spans="1:4">
      <c r="A9" s="3" t="s">
        <v>337</v>
      </c>
    </row>
    <row r="10" spans="1:4">
      <c r="A10" s="4" t="s">
        <v>338</v>
      </c>
      <c r="B10" s="6" t="n">
        <v>264</v>
      </c>
      <c r="C10" s="6" t="n">
        <v>203</v>
      </c>
      <c r="D10"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40</v>
      </c>
    </row>
    <row r="3" spans="1:3">
      <c r="A3" s="3" t="s">
        <v>342</v>
      </c>
    </row>
    <row r="4" spans="1:3">
      <c r="A4" s="4" t="s">
        <v>343</v>
      </c>
      <c r="B4" s="7" t="n">
        <v>0</v>
      </c>
      <c r="C4" s="7" t="n">
        <v>619</v>
      </c>
    </row>
    <row r="5" spans="1:3">
      <c r="A5" s="4" t="s">
        <v>344</v>
      </c>
      <c r="B5" s="6" t="n">
        <v>159</v>
      </c>
      <c r="C5" s="6" t="n">
        <v>0</v>
      </c>
    </row>
    <row r="6" spans="1:3">
      <c r="A6" s="4" t="s">
        <v>345</v>
      </c>
      <c r="B6" s="6" t="n">
        <v>-134</v>
      </c>
      <c r="C6" s="6" t="n">
        <v>-619</v>
      </c>
    </row>
    <row r="7" spans="1:3">
      <c r="A7" s="4" t="s">
        <v>346</v>
      </c>
      <c r="B7" s="7" t="n">
        <v>25</v>
      </c>
      <c r="C7"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7</v>
      </c>
      <c r="B1" s="2" t="s">
        <v>1</v>
      </c>
    </row>
    <row r="2" spans="1:5">
      <c r="B2" s="2" t="s">
        <v>2</v>
      </c>
      <c r="C2" s="2" t="s">
        <v>40</v>
      </c>
      <c r="D2" s="2" t="s">
        <v>82</v>
      </c>
      <c r="E2" s="2" t="s">
        <v>348</v>
      </c>
    </row>
    <row r="3" spans="1:5">
      <c r="A3" s="3" t="s">
        <v>342</v>
      </c>
    </row>
    <row r="4" spans="1:5">
      <c r="A4" s="4" t="s">
        <v>325</v>
      </c>
      <c r="B4" s="7" t="n">
        <v>0</v>
      </c>
      <c r="C4" s="7" t="n">
        <v>619</v>
      </c>
      <c r="D4" s="7" t="n">
        <v>825</v>
      </c>
    </row>
    <row r="5" spans="1:5">
      <c r="A5" s="4" t="s">
        <v>349</v>
      </c>
      <c r="B5" s="6" t="n">
        <v>1557</v>
      </c>
      <c r="C5" s="6" t="n">
        <v>1687</v>
      </c>
      <c r="D5" s="6" t="n">
        <v>1039</v>
      </c>
    </row>
    <row r="6" spans="1:5">
      <c r="A6" s="4" t="s">
        <v>350</v>
      </c>
      <c r="B6" s="6" t="n">
        <v>9000</v>
      </c>
      <c r="C6" s="6" t="n">
        <v>14300</v>
      </c>
      <c r="D6" s="6" t="n">
        <v>5100</v>
      </c>
    </row>
    <row r="7" spans="1:5">
      <c r="A7" s="4" t="s">
        <v>351</v>
      </c>
      <c r="B7" s="6" t="n">
        <v>8900</v>
      </c>
      <c r="C7" s="6" t="n">
        <v>7400</v>
      </c>
    </row>
    <row r="8" spans="1:5">
      <c r="A8" s="4" t="s">
        <v>352</v>
      </c>
      <c r="B8" s="6" t="n">
        <v>9295</v>
      </c>
      <c r="C8" s="6" t="n">
        <v>7522</v>
      </c>
      <c r="D8" s="6" t="n">
        <v>14006</v>
      </c>
    </row>
    <row r="9" spans="1:5">
      <c r="A9" s="4" t="s">
        <v>353</v>
      </c>
      <c r="B9" s="6" t="n">
        <v>600</v>
      </c>
    </row>
    <row r="10" spans="1:5">
      <c r="A10" s="4" t="s">
        <v>354</v>
      </c>
      <c r="B10" s="6" t="n">
        <v>0</v>
      </c>
      <c r="C10" s="6" t="n">
        <v>-619</v>
      </c>
      <c r="D10" s="7" t="n">
        <v>-825</v>
      </c>
    </row>
    <row r="11" spans="1:5">
      <c r="A11" s="4" t="s">
        <v>355</v>
      </c>
    </row>
    <row r="12" spans="1:5">
      <c r="A12" s="3" t="s">
        <v>342</v>
      </c>
    </row>
    <row r="13" spans="1:5">
      <c r="A13" s="4" t="s">
        <v>356</v>
      </c>
      <c r="E13" s="7" t="n">
        <v>12000</v>
      </c>
    </row>
    <row r="14" spans="1:5">
      <c r="A14" s="4" t="s">
        <v>357</v>
      </c>
    </row>
    <row r="15" spans="1:5">
      <c r="A15" s="3" t="s">
        <v>342</v>
      </c>
    </row>
    <row r="16" spans="1:5">
      <c r="A16" s="4" t="s">
        <v>358</v>
      </c>
      <c r="B16" s="7" t="n">
        <v>8900</v>
      </c>
      <c r="C16" s="7" t="n">
        <v>74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9</v>
      </c>
      <c r="B1" s="2" t="s">
        <v>2</v>
      </c>
      <c r="C1" s="2" t="s">
        <v>40</v>
      </c>
    </row>
    <row r="2" spans="1:3">
      <c r="A2" s="3" t="s">
        <v>360</v>
      </c>
    </row>
    <row r="3" spans="1:3">
      <c r="A3" s="4" t="s">
        <v>361</v>
      </c>
      <c r="B3" s="7" t="n">
        <v>5233</v>
      </c>
      <c r="C3" s="7" t="n">
        <v>4654</v>
      </c>
    </row>
    <row r="4" spans="1:3">
      <c r="A4" s="4" t="s">
        <v>362</v>
      </c>
      <c r="B4" s="6" t="n">
        <v>-4439</v>
      </c>
      <c r="C4" s="6" t="n">
        <v>-4059</v>
      </c>
    </row>
    <row r="5" spans="1:3">
      <c r="A5" s="4" t="s">
        <v>49</v>
      </c>
      <c r="B5" s="6" t="n">
        <v>794</v>
      </c>
      <c r="C5" s="6" t="n">
        <v>595</v>
      </c>
    </row>
    <row r="6" spans="1:3">
      <c r="A6" s="4" t="s">
        <v>363</v>
      </c>
    </row>
    <row r="7" spans="1:3">
      <c r="A7" s="3" t="s">
        <v>360</v>
      </c>
    </row>
    <row r="8" spans="1:3">
      <c r="A8" s="4" t="s">
        <v>361</v>
      </c>
      <c r="B8" s="6" t="n">
        <v>388</v>
      </c>
      <c r="C8" s="6" t="n">
        <v>388</v>
      </c>
    </row>
    <row r="9" spans="1:3">
      <c r="A9" s="4" t="s">
        <v>364</v>
      </c>
    </row>
    <row r="10" spans="1:3">
      <c r="A10" s="3" t="s">
        <v>360</v>
      </c>
    </row>
    <row r="11" spans="1:3">
      <c r="A11" s="4" t="s">
        <v>361</v>
      </c>
      <c r="B11" s="6" t="n">
        <v>408</v>
      </c>
      <c r="C11" s="6" t="n">
        <v>408</v>
      </c>
    </row>
    <row r="12" spans="1:3">
      <c r="A12" s="4" t="s">
        <v>365</v>
      </c>
    </row>
    <row r="13" spans="1:3">
      <c r="A13" s="3" t="s">
        <v>360</v>
      </c>
    </row>
    <row r="14" spans="1:3">
      <c r="A14" s="4" t="s">
        <v>361</v>
      </c>
      <c r="B14" s="6" t="n">
        <v>3249</v>
      </c>
      <c r="C14" s="6" t="n">
        <v>2690</v>
      </c>
    </row>
    <row r="15" spans="1:3">
      <c r="A15" s="4" t="s">
        <v>366</v>
      </c>
    </row>
    <row r="16" spans="1:3">
      <c r="A16" s="3" t="s">
        <v>360</v>
      </c>
    </row>
    <row r="17" spans="1:3">
      <c r="A17" s="4" t="s">
        <v>361</v>
      </c>
      <c r="B17" s="7" t="n">
        <v>1188</v>
      </c>
      <c r="C17" s="7" t="n">
        <v>11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67</v>
      </c>
      <c r="B1" s="2" t="s">
        <v>1</v>
      </c>
    </row>
    <row r="2" spans="1:4">
      <c r="B2" s="2" t="s">
        <v>2</v>
      </c>
      <c r="C2" s="2" t="s">
        <v>40</v>
      </c>
      <c r="D2" s="2" t="s">
        <v>82</v>
      </c>
    </row>
    <row r="3" spans="1:4">
      <c r="A3" s="3" t="s">
        <v>360</v>
      </c>
    </row>
    <row r="4" spans="1:4">
      <c r="A4" s="4" t="s">
        <v>368</v>
      </c>
      <c r="B4" s="7" t="n">
        <v>380</v>
      </c>
      <c r="C4" s="7" t="n">
        <v>417</v>
      </c>
      <c r="D4" s="7" t="n">
        <v>37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369</v>
      </c>
      <c r="B1" s="2" t="s">
        <v>370</v>
      </c>
      <c r="C1" s="2" t="s">
        <v>316</v>
      </c>
      <c r="D1" s="2" t="s">
        <v>1</v>
      </c>
    </row>
    <row r="2" spans="1:5">
      <c r="B2" s="2" t="s">
        <v>371</v>
      </c>
      <c r="C2" s="2" t="s">
        <v>318</v>
      </c>
      <c r="D2" s="2" t="s">
        <v>2</v>
      </c>
      <c r="E2" s="2" t="s">
        <v>40</v>
      </c>
    </row>
    <row r="3" spans="1:5">
      <c r="A3" s="3" t="s">
        <v>372</v>
      </c>
    </row>
    <row r="4" spans="1:5">
      <c r="A4" s="4" t="s">
        <v>373</v>
      </c>
      <c r="C4" s="7" t="n">
        <v>2100000</v>
      </c>
      <c r="D4" s="7" t="n">
        <v>312000</v>
      </c>
    </row>
    <row r="5" spans="1:5">
      <c r="A5" s="4" t="s">
        <v>374</v>
      </c>
      <c r="D5" s="6" t="n">
        <v>15000000</v>
      </c>
    </row>
    <row r="6" spans="1:5">
      <c r="A6" s="4" t="s">
        <v>375</v>
      </c>
      <c r="D6" s="6" t="n">
        <v>15000000</v>
      </c>
    </row>
    <row r="7" spans="1:5">
      <c r="A7" s="4" t="s">
        <v>376</v>
      </c>
      <c r="D7" s="6" t="n">
        <v>15000000</v>
      </c>
    </row>
    <row r="8" spans="1:5">
      <c r="A8" s="4" t="s">
        <v>377</v>
      </c>
      <c r="B8" s="7" t="n">
        <v>1000000</v>
      </c>
    </row>
    <row r="9" spans="1:5">
      <c r="A9" s="4" t="s">
        <v>378</v>
      </c>
      <c r="B9" s="7" t="n">
        <v>1100000</v>
      </c>
      <c r="D9" s="7" t="n">
        <v>1262000</v>
      </c>
      <c r="E9"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40</v>
      </c>
      <c r="D2" s="2" t="s">
        <v>82</v>
      </c>
    </row>
    <row r="3" spans="1:4">
      <c r="A3" s="3" t="s">
        <v>83</v>
      </c>
    </row>
    <row r="4" spans="1:4">
      <c r="A4" s="4" t="s">
        <v>84</v>
      </c>
      <c r="B4" s="7" t="n">
        <v>5376</v>
      </c>
      <c r="C4" s="7" t="n">
        <v>215</v>
      </c>
      <c r="D4" s="7" t="n">
        <v>15065</v>
      </c>
    </row>
    <row r="5" spans="1:4">
      <c r="A5" s="4" t="s">
        <v>85</v>
      </c>
      <c r="B5" s="6" t="n">
        <v>535</v>
      </c>
      <c r="C5" s="6" t="n">
        <v>0</v>
      </c>
      <c r="D5" s="6" t="n">
        <v>0</v>
      </c>
    </row>
    <row r="6" spans="1:4">
      <c r="A6" s="4" t="s">
        <v>86</v>
      </c>
      <c r="B6" s="6" t="n">
        <v>707</v>
      </c>
      <c r="C6" s="6" t="n">
        <v>0</v>
      </c>
      <c r="D6" s="6" t="n">
        <v>0</v>
      </c>
    </row>
    <row r="7" spans="1:4">
      <c r="A7" s="4" t="s">
        <v>87</v>
      </c>
      <c r="B7" s="6" t="n">
        <v>6618</v>
      </c>
      <c r="C7" s="6" t="n">
        <v>215</v>
      </c>
      <c r="D7" s="6" t="n">
        <v>15065</v>
      </c>
    </row>
    <row r="8" spans="1:4">
      <c r="A8" s="3" t="s">
        <v>88</v>
      </c>
    </row>
    <row r="9" spans="1:4">
      <c r="A9" s="4" t="s">
        <v>89</v>
      </c>
      <c r="B9" s="6" t="n">
        <v>538</v>
      </c>
      <c r="C9" s="6" t="n">
        <v>0</v>
      </c>
      <c r="D9" s="6" t="n">
        <v>0</v>
      </c>
    </row>
    <row r="10" spans="1:4">
      <c r="A10" s="4" t="s">
        <v>90</v>
      </c>
      <c r="B10" s="6" t="n">
        <v>7478</v>
      </c>
      <c r="C10" s="6" t="n">
        <v>9648</v>
      </c>
      <c r="D10" s="6" t="n">
        <v>6126</v>
      </c>
    </row>
    <row r="11" spans="1:4">
      <c r="A11" s="4" t="s">
        <v>91</v>
      </c>
      <c r="B11" s="6" t="n">
        <v>6866</v>
      </c>
      <c r="C11" s="6" t="n">
        <v>5069</v>
      </c>
      <c r="D11" s="6" t="n">
        <v>4596</v>
      </c>
    </row>
    <row r="12" spans="1:4">
      <c r="A12" s="4" t="s">
        <v>92</v>
      </c>
      <c r="B12" s="6" t="n">
        <v>14882</v>
      </c>
      <c r="C12" s="6" t="n">
        <v>14717</v>
      </c>
      <c r="D12" s="6" t="n">
        <v>10722</v>
      </c>
    </row>
    <row r="13" spans="1:4">
      <c r="A13" s="4" t="s">
        <v>93</v>
      </c>
      <c r="B13" s="6" t="n">
        <v>-8264</v>
      </c>
      <c r="C13" s="6" t="n">
        <v>-14502</v>
      </c>
      <c r="D13" s="6" t="n">
        <v>4343</v>
      </c>
    </row>
    <row r="14" spans="1:4">
      <c r="A14" s="3" t="s">
        <v>94</v>
      </c>
    </row>
    <row r="15" spans="1:4">
      <c r="A15" s="4" t="s">
        <v>95</v>
      </c>
      <c r="B15" s="6" t="n">
        <v>-887</v>
      </c>
      <c r="C15" s="6" t="n">
        <v>-369</v>
      </c>
      <c r="D15" s="6" t="n">
        <v>37</v>
      </c>
    </row>
    <row r="16" spans="1:4">
      <c r="A16" s="4" t="s">
        <v>96</v>
      </c>
      <c r="B16" s="6" t="n">
        <v>-6</v>
      </c>
      <c r="C16" s="6" t="n">
        <v>-55</v>
      </c>
      <c r="D16" s="6" t="n">
        <v>-70</v>
      </c>
    </row>
    <row r="17" spans="1:4">
      <c r="A17" s="4" t="s">
        <v>97</v>
      </c>
      <c r="B17" s="6" t="n">
        <v>0</v>
      </c>
      <c r="C17" s="6" t="n">
        <v>619</v>
      </c>
      <c r="D17" s="6" t="n">
        <v>825</v>
      </c>
    </row>
    <row r="18" spans="1:4">
      <c r="A18" s="4" t="s">
        <v>98</v>
      </c>
      <c r="B18" s="6" t="n">
        <v>134</v>
      </c>
      <c r="C18" s="6" t="n">
        <v>0</v>
      </c>
      <c r="D18" s="6" t="n">
        <v>0</v>
      </c>
    </row>
    <row r="19" spans="1:4">
      <c r="A19" s="4" t="s">
        <v>99</v>
      </c>
      <c r="B19" s="6" t="n">
        <v>-759</v>
      </c>
      <c r="C19" s="6" t="n">
        <v>195</v>
      </c>
      <c r="D19" s="6" t="n">
        <v>792</v>
      </c>
    </row>
    <row r="20" spans="1:4">
      <c r="A20" s="4" t="s">
        <v>100</v>
      </c>
      <c r="B20" s="6" t="n">
        <v>-9023</v>
      </c>
      <c r="C20" s="6" t="n">
        <v>-14307</v>
      </c>
      <c r="D20" s="6" t="n">
        <v>5135</v>
      </c>
    </row>
    <row r="21" spans="1:4">
      <c r="A21" s="4" t="s">
        <v>101</v>
      </c>
      <c r="B21" s="6" t="n">
        <v>-285</v>
      </c>
      <c r="C21" s="6" t="n">
        <v>0</v>
      </c>
      <c r="D21" s="6" t="n">
        <v>0</v>
      </c>
    </row>
    <row r="22" spans="1:4">
      <c r="A22" s="4" t="s">
        <v>102</v>
      </c>
      <c r="B22" s="7" t="n">
        <v>-9308</v>
      </c>
      <c r="C22" s="7" t="n">
        <v>-14307</v>
      </c>
      <c r="D22" s="7" t="n">
        <v>5135</v>
      </c>
    </row>
    <row r="23" spans="1:4">
      <c r="A23" s="4" t="s">
        <v>103</v>
      </c>
      <c r="B23" s="9" t="n">
        <v>-1.64</v>
      </c>
      <c r="C23" s="9" t="n">
        <v>-4.05</v>
      </c>
      <c r="D23" s="9" t="n">
        <v>1.49</v>
      </c>
    </row>
    <row r="24" spans="1:4">
      <c r="A24" s="4" t="s">
        <v>104</v>
      </c>
      <c r="B24" s="9" t="n">
        <v>-1.66</v>
      </c>
      <c r="C24" s="9" t="n">
        <v>-4.22</v>
      </c>
      <c r="D24" s="9" t="n">
        <v>1.2</v>
      </c>
    </row>
    <row r="25" spans="1:4">
      <c r="A25" s="4" t="s">
        <v>105</v>
      </c>
      <c r="B25" s="6" t="n">
        <v>5688</v>
      </c>
      <c r="C25" s="6" t="n">
        <v>3534</v>
      </c>
      <c r="D25" s="6" t="n">
        <v>3457</v>
      </c>
    </row>
    <row r="26" spans="1:4">
      <c r="A26" s="4" t="s">
        <v>106</v>
      </c>
      <c r="B26" s="6" t="n">
        <v>5688</v>
      </c>
      <c r="C26" s="6" t="n">
        <v>3538</v>
      </c>
      <c r="D26" s="6" t="n">
        <v>35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379</v>
      </c>
      <c r="B1" s="2" t="s">
        <v>1</v>
      </c>
    </row>
    <row r="2" spans="1:2">
      <c r="B2" s="2" t="s">
        <v>137</v>
      </c>
    </row>
    <row r="3" spans="1:2">
      <c r="A3" s="3" t="s">
        <v>272</v>
      </c>
    </row>
    <row r="4" spans="1:2">
      <c r="A4" s="4" t="s">
        <v>380</v>
      </c>
      <c r="B4" s="7" t="n">
        <v>0</v>
      </c>
    </row>
    <row r="5" spans="1:2">
      <c r="A5" s="4" t="s">
        <v>381</v>
      </c>
      <c r="B5" s="6" t="n">
        <v>291</v>
      </c>
    </row>
    <row r="6" spans="1:2">
      <c r="A6" s="4" t="s">
        <v>382</v>
      </c>
      <c r="B6" s="6" t="n">
        <v>-192</v>
      </c>
    </row>
    <row r="7" spans="1:2">
      <c r="A7" s="4" t="s">
        <v>380</v>
      </c>
      <c r="B7" s="6" t="n">
        <v>99</v>
      </c>
    </row>
    <row r="8" spans="1:2">
      <c r="A8" s="4" t="s">
        <v>383</v>
      </c>
      <c r="B8" s="6" t="n">
        <v>0</v>
      </c>
    </row>
    <row r="9" spans="1:2">
      <c r="A9" s="4" t="s">
        <v>384</v>
      </c>
      <c r="B9" s="6" t="n">
        <v>2448</v>
      </c>
    </row>
    <row r="10" spans="1:2">
      <c r="A10" s="4" t="s">
        <v>385</v>
      </c>
      <c r="B10" s="6" t="n">
        <v>-2135</v>
      </c>
    </row>
    <row r="11" spans="1:2">
      <c r="A11" s="4" t="s">
        <v>383</v>
      </c>
      <c r="B11" s="7" t="n">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137</v>
      </c>
    </row>
    <row r="3" spans="1:2">
      <c r="A3" s="4" t="s">
        <v>387</v>
      </c>
    </row>
    <row r="4" spans="1:2">
      <c r="A4" s="3" t="s">
        <v>272</v>
      </c>
    </row>
    <row r="5" spans="1:2">
      <c r="A5" s="4" t="s">
        <v>388</v>
      </c>
      <c r="B5" s="4" t="s">
        <v>389</v>
      </c>
    </row>
    <row r="6" spans="1:2">
      <c r="A6" s="4" t="s">
        <v>390</v>
      </c>
      <c r="B6" s="7" t="n">
        <v>158530</v>
      </c>
    </row>
    <row r="7" spans="1:2">
      <c r="A7" s="4" t="s">
        <v>391</v>
      </c>
    </row>
    <row r="8" spans="1:2">
      <c r="A8" s="3" t="s">
        <v>272</v>
      </c>
    </row>
    <row r="9" spans="1:2">
      <c r="A9" s="4" t="s">
        <v>392</v>
      </c>
      <c r="B9" s="4" t="s">
        <v>393</v>
      </c>
    </row>
    <row r="10" spans="1:2">
      <c r="A10" s="4" t="s">
        <v>394</v>
      </c>
    </row>
    <row r="11" spans="1:2">
      <c r="A11" s="3" t="s">
        <v>272</v>
      </c>
    </row>
    <row r="12" spans="1:2">
      <c r="A12" s="4" t="s">
        <v>395</v>
      </c>
      <c r="B12" s="4" t="s">
        <v>396</v>
      </c>
    </row>
    <row r="13" spans="1:2">
      <c r="A13" s="4" t="s">
        <v>397</v>
      </c>
    </row>
    <row r="14" spans="1:2">
      <c r="A14" s="3" t="s">
        <v>272</v>
      </c>
    </row>
    <row r="15" spans="1:2">
      <c r="A15" s="4" t="s">
        <v>392</v>
      </c>
      <c r="B15" s="4" t="s">
        <v>398</v>
      </c>
    </row>
    <row r="16" spans="1:2">
      <c r="A16" s="4" t="s">
        <v>399</v>
      </c>
    </row>
    <row r="17" spans="1:2">
      <c r="A17" s="3" t="s">
        <v>272</v>
      </c>
    </row>
    <row r="18" spans="1:2">
      <c r="A18" s="4" t="s">
        <v>392</v>
      </c>
      <c r="B18" s="4" t="s">
        <v>400</v>
      </c>
    </row>
    <row r="19" spans="1:2">
      <c r="A19" s="4" t="s">
        <v>401</v>
      </c>
    </row>
    <row r="20" spans="1:2">
      <c r="A20" s="3" t="s">
        <v>272</v>
      </c>
    </row>
    <row r="21" spans="1:2">
      <c r="A21" s="4" t="s">
        <v>402</v>
      </c>
      <c r="B21" s="4" t="s">
        <v>13</v>
      </c>
    </row>
    <row r="22" spans="1:2">
      <c r="A22" s="4" t="s">
        <v>390</v>
      </c>
      <c r="B22" s="7" t="n">
        <v>25064</v>
      </c>
    </row>
    <row r="23" spans="1:2">
      <c r="A23" s="4" t="s">
        <v>403</v>
      </c>
    </row>
    <row r="24" spans="1:2">
      <c r="A24" s="3" t="s">
        <v>272</v>
      </c>
    </row>
    <row r="25" spans="1:2">
      <c r="A25" s="4" t="s">
        <v>392</v>
      </c>
      <c r="B25" s="4" t="s">
        <v>404</v>
      </c>
    </row>
    <row r="26" spans="1:2">
      <c r="A26" s="4" t="s">
        <v>405</v>
      </c>
    </row>
    <row r="27" spans="1:2">
      <c r="A27" s="3" t="s">
        <v>272</v>
      </c>
    </row>
    <row r="28" spans="1:2">
      <c r="A28" s="4" t="s">
        <v>395</v>
      </c>
      <c r="B28" s="4" t="s">
        <v>406</v>
      </c>
    </row>
    <row r="29" spans="1:2">
      <c r="A29" s="4" t="s">
        <v>407</v>
      </c>
    </row>
    <row r="30" spans="1:2">
      <c r="A30" s="3" t="s">
        <v>272</v>
      </c>
    </row>
    <row r="31" spans="1:2">
      <c r="A31" s="4" t="s">
        <v>392</v>
      </c>
      <c r="B31" s="4" t="s">
        <v>408</v>
      </c>
    </row>
    <row r="32" spans="1:2">
      <c r="A32" s="4" t="s">
        <v>409</v>
      </c>
    </row>
    <row r="33" spans="1:2">
      <c r="A33" s="3" t="s">
        <v>272</v>
      </c>
    </row>
    <row r="34" spans="1:2">
      <c r="A34" s="4" t="s">
        <v>392</v>
      </c>
      <c r="B3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0"/>
    <col customWidth="1" max="7" min="7" width="80"/>
    <col customWidth="1" max="8" min="8" width="21"/>
    <col customWidth="1" max="9" min="9" width="21"/>
    <col customWidth="1" max="10" min="10" width="24"/>
    <col customWidth="1" max="11" min="11" width="21"/>
  </cols>
  <sheetData>
    <row r="1" spans="1:11">
      <c r="A1" s="1" t="s">
        <v>410</v>
      </c>
      <c r="B1" s="2" t="s">
        <v>411</v>
      </c>
      <c r="C1" s="2" t="s">
        <v>412</v>
      </c>
      <c r="D1" s="2" t="s">
        <v>413</v>
      </c>
      <c r="E1" s="2" t="s">
        <v>414</v>
      </c>
      <c r="F1" s="2" t="s">
        <v>137</v>
      </c>
      <c r="G1" s="2" t="s">
        <v>415</v>
      </c>
      <c r="H1" s="2" t="s">
        <v>138</v>
      </c>
      <c r="I1" s="2" t="s">
        <v>139</v>
      </c>
      <c r="J1" s="2" t="s">
        <v>416</v>
      </c>
      <c r="K1" s="2" t="s">
        <v>417</v>
      </c>
    </row>
    <row r="2" spans="1:11">
      <c r="A2" s="3" t="s">
        <v>272</v>
      </c>
    </row>
    <row r="3" spans="1:11">
      <c r="A3" s="4" t="s">
        <v>418</v>
      </c>
      <c r="F3" s="7" t="n">
        <v>2400000</v>
      </c>
      <c r="G3" s="10" t="n">
        <v>2000000</v>
      </c>
    </row>
    <row r="4" spans="1:11">
      <c r="A4" s="4" t="s">
        <v>419</v>
      </c>
      <c r="F4" s="4" t="s">
        <v>420</v>
      </c>
      <c r="G4" s="4" t="s">
        <v>420</v>
      </c>
    </row>
    <row r="5" spans="1:11">
      <c r="A5" s="4" t="s">
        <v>421</v>
      </c>
      <c r="B5" s="4" t="s">
        <v>422</v>
      </c>
    </row>
    <row r="6" spans="1:11">
      <c r="A6" s="4" t="s">
        <v>423</v>
      </c>
      <c r="B6" s="4" t="s">
        <v>424</v>
      </c>
    </row>
    <row r="7" spans="1:11">
      <c r="A7" s="4" t="s">
        <v>425</v>
      </c>
      <c r="F7" s="7" t="n">
        <v>1400000</v>
      </c>
    </row>
    <row r="8" spans="1:11">
      <c r="A8" s="4" t="s">
        <v>426</v>
      </c>
      <c r="D8" s="7" t="n">
        <v>1100000</v>
      </c>
      <c r="E8" s="7" t="n">
        <v>157000</v>
      </c>
    </row>
    <row r="9" spans="1:11">
      <c r="A9" s="4" t="s">
        <v>427</v>
      </c>
      <c r="F9" s="6" t="n">
        <v>535000</v>
      </c>
      <c r="H9" s="7" t="n">
        <v>0</v>
      </c>
      <c r="I9" s="7" t="n">
        <v>0</v>
      </c>
    </row>
    <row r="10" spans="1:11">
      <c r="A10" s="4" t="s">
        <v>428</v>
      </c>
      <c r="B10" s="7" t="n">
        <v>1100000</v>
      </c>
      <c r="K10" s="10" t="n">
        <v>950000</v>
      </c>
    </row>
    <row r="11" spans="1:11">
      <c r="A11" s="4" t="s">
        <v>429</v>
      </c>
      <c r="B11" s="7" t="n">
        <v>600000</v>
      </c>
      <c r="K11" s="10" t="n">
        <v>550000</v>
      </c>
    </row>
    <row r="12" spans="1:11">
      <c r="A12" s="4" t="s">
        <v>430</v>
      </c>
      <c r="J12" s="9" t="n">
        <v>3.42</v>
      </c>
    </row>
    <row r="13" spans="1:11">
      <c r="A13" s="4" t="s">
        <v>431</v>
      </c>
    </row>
    <row r="14" spans="1:11">
      <c r="A14" s="3" t="s">
        <v>272</v>
      </c>
    </row>
    <row r="15" spans="1:11">
      <c r="A15" s="4" t="s">
        <v>427</v>
      </c>
      <c r="C15" s="7" t="n">
        <v>104000</v>
      </c>
    </row>
    <row r="16" spans="1:11">
      <c r="A16" s="4" t="s">
        <v>432</v>
      </c>
    </row>
    <row r="17" spans="1:11">
      <c r="A17" s="3" t="s">
        <v>272</v>
      </c>
    </row>
    <row r="18" spans="1:11">
      <c r="A18" s="4" t="s">
        <v>433</v>
      </c>
      <c r="F18" s="7" t="n">
        <v>1000000</v>
      </c>
    </row>
    <row r="19" spans="1:11">
      <c r="A19" s="4" t="s">
        <v>275</v>
      </c>
    </row>
    <row r="20" spans="1:11">
      <c r="A20" s="3" t="s">
        <v>272</v>
      </c>
    </row>
    <row r="21" spans="1:11">
      <c r="A21" s="4" t="s">
        <v>421</v>
      </c>
      <c r="B21" s="4" t="s">
        <v>4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434</v>
      </c>
      <c r="B1" s="2" t="s">
        <v>137</v>
      </c>
    </row>
    <row r="2" spans="1:2">
      <c r="A2" s="3" t="s">
        <v>435</v>
      </c>
    </row>
    <row r="3" spans="1:2">
      <c r="A3" s="4" t="s">
        <v>436</v>
      </c>
      <c r="B3" s="7" t="n">
        <v>299</v>
      </c>
    </row>
    <row r="4" spans="1:2">
      <c r="A4" s="4" t="s">
        <v>437</v>
      </c>
      <c r="B4" s="6" t="n">
        <v>308</v>
      </c>
    </row>
    <row r="5" spans="1:2">
      <c r="A5" s="4" t="s">
        <v>438</v>
      </c>
      <c r="B5" s="6" t="n">
        <v>155</v>
      </c>
    </row>
    <row r="6" spans="1:2">
      <c r="A6" s="4" t="s">
        <v>439</v>
      </c>
      <c r="B6" s="6" t="n">
        <v>0</v>
      </c>
    </row>
    <row r="7" spans="1:2">
      <c r="A7" s="4" t="s">
        <v>440</v>
      </c>
      <c r="B7" s="7" t="n">
        <v>7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1</v>
      </c>
      <c r="B1" s="2" t="s">
        <v>1</v>
      </c>
    </row>
    <row r="2" spans="1:4">
      <c r="B2" s="2" t="s">
        <v>2</v>
      </c>
      <c r="C2" s="2" t="s">
        <v>40</v>
      </c>
      <c r="D2" s="2" t="s">
        <v>82</v>
      </c>
    </row>
    <row r="3" spans="1:4">
      <c r="A3" s="3" t="s">
        <v>442</v>
      </c>
    </row>
    <row r="4" spans="1:4">
      <c r="A4" s="4" t="s">
        <v>443</v>
      </c>
      <c r="B4" s="7" t="n">
        <v>286000</v>
      </c>
      <c r="C4" s="7" t="n">
        <v>293000</v>
      </c>
      <c r="D4" s="7" t="n">
        <v>257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44</v>
      </c>
      <c r="B1" s="2" t="s">
        <v>370</v>
      </c>
    </row>
    <row r="2" spans="1:3">
      <c r="B2" s="2" t="s">
        <v>445</v>
      </c>
      <c r="C2" s="2" t="s">
        <v>2</v>
      </c>
    </row>
    <row r="3" spans="1:3">
      <c r="A3" s="3" t="s">
        <v>446</v>
      </c>
    </row>
    <row r="4" spans="1:3">
      <c r="A4" s="4" t="s">
        <v>447</v>
      </c>
      <c r="C4" s="9" t="n">
        <v>7.2</v>
      </c>
    </row>
    <row r="5" spans="1:3">
      <c r="A5" s="4" t="s">
        <v>448</v>
      </c>
    </row>
    <row r="6" spans="1:3">
      <c r="A6" s="3" t="s">
        <v>446</v>
      </c>
    </row>
    <row r="7" spans="1:3">
      <c r="A7" s="4" t="s">
        <v>449</v>
      </c>
      <c r="B7" s="6" t="n">
        <v>163900</v>
      </c>
    </row>
    <row r="8" spans="1:3">
      <c r="A8" s="4" t="s">
        <v>447</v>
      </c>
      <c r="B8" s="9" t="n">
        <v>2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4"/>
  </cols>
  <sheetData>
    <row r="1" spans="1:2">
      <c r="A1" s="1" t="s">
        <v>450</v>
      </c>
      <c r="B1" s="2" t="s">
        <v>1</v>
      </c>
    </row>
    <row r="2" spans="1:2">
      <c r="B2" s="2" t="s">
        <v>451</v>
      </c>
    </row>
    <row r="3" spans="1:2">
      <c r="A3" s="3" t="s">
        <v>452</v>
      </c>
    </row>
    <row r="4" spans="1:2">
      <c r="A4" s="4" t="s">
        <v>453</v>
      </c>
      <c r="B4" s="9" t="n">
        <v>4.86</v>
      </c>
    </row>
    <row r="5" spans="1:2">
      <c r="A5" s="4" t="s">
        <v>284</v>
      </c>
    </row>
    <row r="6" spans="1:2">
      <c r="A6" s="3" t="s">
        <v>452</v>
      </c>
    </row>
    <row r="7" spans="1:2">
      <c r="A7" s="4" t="s">
        <v>388</v>
      </c>
      <c r="B7" s="4" t="s">
        <v>454</v>
      </c>
    </row>
    <row r="8" spans="1:2">
      <c r="A8" s="4" t="s">
        <v>453</v>
      </c>
      <c r="B8" s="9" t="n">
        <v>6.12</v>
      </c>
    </row>
    <row r="9" spans="1:2">
      <c r="A9" s="4" t="s">
        <v>455</v>
      </c>
    </row>
    <row r="10" spans="1:2">
      <c r="A10" s="3" t="s">
        <v>452</v>
      </c>
    </row>
    <row r="11" spans="1:2">
      <c r="A11" s="4" t="s">
        <v>392</v>
      </c>
      <c r="B11" s="4" t="s">
        <v>456</v>
      </c>
    </row>
    <row r="12" spans="1:2">
      <c r="A12" s="4" t="s">
        <v>457</v>
      </c>
    </row>
    <row r="13" spans="1:2">
      <c r="A13" s="3" t="s">
        <v>452</v>
      </c>
    </row>
    <row r="14" spans="1:2">
      <c r="A14" s="4" t="s">
        <v>395</v>
      </c>
      <c r="B14" s="4" t="s">
        <v>458</v>
      </c>
    </row>
    <row r="15" spans="1:2">
      <c r="A15" s="4" t="s">
        <v>459</v>
      </c>
    </row>
    <row r="16" spans="1:2">
      <c r="A16" s="3" t="s">
        <v>452</v>
      </c>
    </row>
    <row r="17" spans="1:2">
      <c r="A17" s="4" t="s">
        <v>392</v>
      </c>
      <c r="B17" s="4" t="s">
        <v>460</v>
      </c>
    </row>
    <row r="18" spans="1:2">
      <c r="A18" s="4" t="s">
        <v>461</v>
      </c>
    </row>
    <row r="19" spans="1:2">
      <c r="A19" s="3" t="s">
        <v>452</v>
      </c>
    </row>
    <row r="20" spans="1:2">
      <c r="A20" s="4" t="s">
        <v>392</v>
      </c>
      <c r="B20" s="4" t="s">
        <v>400</v>
      </c>
    </row>
    <row r="21" spans="1:2">
      <c r="A21" s="4" t="s">
        <v>286</v>
      </c>
    </row>
    <row r="22" spans="1:2">
      <c r="A22" s="3" t="s">
        <v>452</v>
      </c>
    </row>
    <row r="23" spans="1:2">
      <c r="A23" s="4" t="s">
        <v>388</v>
      </c>
      <c r="B23" s="4" t="s">
        <v>462</v>
      </c>
    </row>
    <row r="24" spans="1:2">
      <c r="A24" s="4" t="s">
        <v>453</v>
      </c>
      <c r="B24" s="9" t="n">
        <v>4.86</v>
      </c>
    </row>
    <row r="25" spans="1:2">
      <c r="A25" s="4" t="s">
        <v>463</v>
      </c>
    </row>
    <row r="26" spans="1:2">
      <c r="A26" s="3" t="s">
        <v>452</v>
      </c>
    </row>
    <row r="27" spans="1:2">
      <c r="A27" s="4" t="s">
        <v>392</v>
      </c>
      <c r="B27" s="4" t="s">
        <v>464</v>
      </c>
    </row>
    <row r="28" spans="1:2">
      <c r="A28" s="4" t="s">
        <v>465</v>
      </c>
    </row>
    <row r="29" spans="1:2">
      <c r="A29" s="3" t="s">
        <v>452</v>
      </c>
    </row>
    <row r="30" spans="1:2">
      <c r="A30" s="4" t="s">
        <v>395</v>
      </c>
      <c r="B30" s="4" t="s">
        <v>458</v>
      </c>
    </row>
    <row r="31" spans="1:2">
      <c r="A31" s="4" t="s">
        <v>466</v>
      </c>
    </row>
    <row r="32" spans="1:2">
      <c r="A32" s="3" t="s">
        <v>452</v>
      </c>
    </row>
    <row r="33" spans="1:2">
      <c r="A33" s="4" t="s">
        <v>392</v>
      </c>
      <c r="B33" s="4" t="s">
        <v>467</v>
      </c>
    </row>
    <row r="34" spans="1:2">
      <c r="A34" s="4" t="s">
        <v>468</v>
      </c>
    </row>
    <row r="35" spans="1:2">
      <c r="A35" s="3" t="s">
        <v>452</v>
      </c>
    </row>
    <row r="36" spans="1:2">
      <c r="A36" s="4" t="s">
        <v>392</v>
      </c>
      <c r="B36"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25"/>
  </cols>
  <sheetData>
    <row r="1" spans="1:2">
      <c r="A1" s="1" t="s">
        <v>469</v>
      </c>
      <c r="B1" s="2" t="s">
        <v>1</v>
      </c>
    </row>
    <row r="2" spans="1:2">
      <c r="B2" s="2" t="s">
        <v>451</v>
      </c>
    </row>
    <row r="3" spans="1:2">
      <c r="A3" s="4" t="s">
        <v>470</v>
      </c>
      <c r="B3" s="9" t="n">
        <v>4.86</v>
      </c>
    </row>
    <row r="4" spans="1:2">
      <c r="A4" s="4" t="s">
        <v>471</v>
      </c>
    </row>
    <row r="5" spans="1:2">
      <c r="A5" s="4" t="s">
        <v>470</v>
      </c>
      <c r="B5" s="9" t="n">
        <v>0.3</v>
      </c>
    </row>
    <row r="6" spans="1:2">
      <c r="A6" s="4" t="s">
        <v>472</v>
      </c>
    </row>
    <row r="7" spans="1:2">
      <c r="A7" s="4" t="s">
        <v>392</v>
      </c>
      <c r="B7" s="4" t="s">
        <v>473</v>
      </c>
    </row>
    <row r="8" spans="1:2">
      <c r="A8" s="4" t="s">
        <v>474</v>
      </c>
    </row>
    <row r="9" spans="1:2">
      <c r="A9" s="4" t="s">
        <v>392</v>
      </c>
      <c r="B9" s="4" t="s">
        <v>475</v>
      </c>
    </row>
    <row r="10" spans="1:2">
      <c r="A10" s="4" t="s">
        <v>476</v>
      </c>
    </row>
    <row r="11" spans="1:2">
      <c r="A11" s="4" t="s">
        <v>395</v>
      </c>
      <c r="B11" s="4" t="s">
        <v>477</v>
      </c>
    </row>
    <row r="12" spans="1:2">
      <c r="A12" s="4" t="s">
        <v>478</v>
      </c>
    </row>
    <row r="13" spans="1:2">
      <c r="A13" s="4" t="s">
        <v>392</v>
      </c>
      <c r="B13" s="4" t="s">
        <v>479</v>
      </c>
    </row>
    <row r="14" spans="1:2">
      <c r="A14" s="4" t="s">
        <v>480</v>
      </c>
    </row>
    <row r="15" spans="1:2">
      <c r="A15" s="4" t="s">
        <v>392</v>
      </c>
      <c r="B15" s="4" t="s">
        <v>400</v>
      </c>
    </row>
    <row r="16" spans="1:2">
      <c r="A16" s="4" t="s">
        <v>481</v>
      </c>
    </row>
    <row r="17" spans="1:2">
      <c r="A17" s="4" t="s">
        <v>470</v>
      </c>
      <c r="B17" s="9" t="n">
        <v>0.84</v>
      </c>
    </row>
    <row r="18" spans="1:2">
      <c r="A18" s="4" t="s">
        <v>482</v>
      </c>
    </row>
    <row r="19" spans="1:2">
      <c r="A19" s="4" t="s">
        <v>392</v>
      </c>
      <c r="B19" s="4" t="s">
        <v>483</v>
      </c>
    </row>
    <row r="20" spans="1:2">
      <c r="A20" s="4" t="s">
        <v>484</v>
      </c>
    </row>
    <row r="21" spans="1:2">
      <c r="A21" s="4" t="s">
        <v>392</v>
      </c>
      <c r="B21" s="4" t="s">
        <v>475</v>
      </c>
    </row>
    <row r="22" spans="1:2">
      <c r="A22" s="4" t="s">
        <v>485</v>
      </c>
    </row>
    <row r="23" spans="1:2">
      <c r="A23" s="4" t="s">
        <v>395</v>
      </c>
      <c r="B23" s="4" t="s">
        <v>477</v>
      </c>
    </row>
    <row r="24" spans="1:2">
      <c r="A24" s="4" t="s">
        <v>486</v>
      </c>
    </row>
    <row r="25" spans="1:2">
      <c r="A25" s="4" t="s">
        <v>392</v>
      </c>
      <c r="B25" s="4" t="s">
        <v>479</v>
      </c>
    </row>
    <row r="26" spans="1:2">
      <c r="A26" s="4" t="s">
        <v>487</v>
      </c>
    </row>
    <row r="27" spans="1:2">
      <c r="A27" s="4" t="s">
        <v>392</v>
      </c>
      <c r="B27"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s>
  <sheetData>
    <row r="1" spans="1:8">
      <c r="A1" s="1" t="s">
        <v>488</v>
      </c>
      <c r="B1" s="2" t="s">
        <v>489</v>
      </c>
      <c r="C1" s="2" t="s">
        <v>490</v>
      </c>
      <c r="D1" s="2" t="s">
        <v>491</v>
      </c>
      <c r="E1" s="2" t="s">
        <v>2</v>
      </c>
      <c r="F1" s="2" t="s">
        <v>40</v>
      </c>
      <c r="G1" s="2" t="s">
        <v>82</v>
      </c>
      <c r="H1" s="2" t="s">
        <v>492</v>
      </c>
    </row>
    <row r="2" spans="1:8">
      <c r="A2" s="4" t="s">
        <v>447</v>
      </c>
      <c r="E2" s="9" t="n">
        <v>7.2</v>
      </c>
    </row>
    <row r="3" spans="1:8">
      <c r="A3" s="4" t="s">
        <v>493</v>
      </c>
      <c r="E3" s="6" t="n">
        <v>90000</v>
      </c>
    </row>
    <row r="4" spans="1:8">
      <c r="A4" s="4" t="s">
        <v>427</v>
      </c>
      <c r="E4" s="7" t="n">
        <v>535000</v>
      </c>
      <c r="F4" s="7" t="n">
        <v>0</v>
      </c>
      <c r="G4" s="7" t="n">
        <v>0</v>
      </c>
    </row>
    <row r="5" spans="1:8">
      <c r="A5" s="4" t="s">
        <v>494</v>
      </c>
    </row>
    <row r="6" spans="1:8">
      <c r="A6" s="4" t="s">
        <v>447</v>
      </c>
      <c r="D6" s="9" t="n">
        <v>11.76</v>
      </c>
    </row>
    <row r="7" spans="1:8">
      <c r="A7" s="4" t="s">
        <v>493</v>
      </c>
      <c r="D7" s="6" t="n">
        <v>46770</v>
      </c>
    </row>
    <row r="8" spans="1:8">
      <c r="A8" s="4" t="s">
        <v>495</v>
      </c>
      <c r="D8" s="4" t="s">
        <v>496</v>
      </c>
    </row>
    <row r="9" spans="1:8">
      <c r="A9" s="4" t="s">
        <v>497</v>
      </c>
    </row>
    <row r="10" spans="1:8">
      <c r="A10" s="4" t="s">
        <v>498</v>
      </c>
      <c r="D10" s="4" t="s">
        <v>499</v>
      </c>
    </row>
    <row r="11" spans="1:8">
      <c r="A11" s="4" t="s">
        <v>500</v>
      </c>
      <c r="B11" s="7" t="n">
        <v>3</v>
      </c>
    </row>
    <row r="12" spans="1:8">
      <c r="A12" s="4" t="s">
        <v>501</v>
      </c>
      <c r="B12" s="7" t="n">
        <v>7000000</v>
      </c>
    </row>
    <row r="13" spans="1:8">
      <c r="A13" s="4" t="s">
        <v>502</v>
      </c>
    </row>
    <row r="14" spans="1:8">
      <c r="A14" s="4" t="s">
        <v>503</v>
      </c>
      <c r="D14" s="7" t="n">
        <v>7</v>
      </c>
    </row>
    <row r="15" spans="1:8">
      <c r="A15" s="4" t="s">
        <v>504</v>
      </c>
      <c r="D15" s="4" t="s">
        <v>13</v>
      </c>
    </row>
    <row r="16" spans="1:8">
      <c r="A16" s="4" t="s">
        <v>505</v>
      </c>
      <c r="D16" s="4" t="s">
        <v>506</v>
      </c>
    </row>
    <row r="17" spans="1:8">
      <c r="A17" s="4" t="s">
        <v>507</v>
      </c>
      <c r="D17" s="4" t="s">
        <v>508</v>
      </c>
    </row>
    <row r="18" spans="1:8">
      <c r="A18" s="4" t="s">
        <v>509</v>
      </c>
      <c r="D18" s="4" t="s">
        <v>510</v>
      </c>
    </row>
    <row r="19" spans="1:8">
      <c r="A19" s="4" t="s">
        <v>511</v>
      </c>
      <c r="D19" s="4" t="s">
        <v>512</v>
      </c>
    </row>
    <row r="20" spans="1:8">
      <c r="A20" s="4" t="s">
        <v>513</v>
      </c>
      <c r="D20" s="7" t="n">
        <v>3</v>
      </c>
    </row>
    <row r="21" spans="1:8">
      <c r="A21" s="4" t="s">
        <v>514</v>
      </c>
    </row>
    <row r="22" spans="1:8">
      <c r="A22" s="4" t="s">
        <v>501</v>
      </c>
      <c r="C22" s="7" t="n">
        <v>2400000</v>
      </c>
    </row>
    <row r="23" spans="1:8">
      <c r="A23" s="4" t="s">
        <v>515</v>
      </c>
      <c r="C23" s="4" t="s">
        <v>516</v>
      </c>
    </row>
    <row r="24" spans="1:8">
      <c r="A24" s="4" t="s">
        <v>517</v>
      </c>
      <c r="C24" s="7" t="n">
        <v>4000000</v>
      </c>
    </row>
    <row r="25" spans="1:8">
      <c r="A25" s="4" t="s">
        <v>518</v>
      </c>
    </row>
    <row r="26" spans="1:8">
      <c r="A26" s="4" t="s">
        <v>519</v>
      </c>
      <c r="D26" s="6" t="n">
        <v>50000000</v>
      </c>
    </row>
    <row r="27" spans="1:8">
      <c r="A27" s="4" t="s">
        <v>520</v>
      </c>
    </row>
    <row r="28" spans="1:8">
      <c r="A28" s="4" t="s">
        <v>427</v>
      </c>
      <c r="D28" s="6" t="n">
        <v>750000</v>
      </c>
    </row>
    <row r="29" spans="1:8">
      <c r="A29" s="4" t="s">
        <v>521</v>
      </c>
    </row>
    <row r="30" spans="1:8">
      <c r="A30" s="4" t="s">
        <v>513</v>
      </c>
      <c r="D30" s="7" t="n">
        <v>10000000</v>
      </c>
    </row>
    <row r="31" spans="1:8">
      <c r="A31" s="4" t="s">
        <v>286</v>
      </c>
    </row>
    <row r="32" spans="1:8">
      <c r="A32" s="4" t="s">
        <v>447</v>
      </c>
      <c r="C32" s="9" t="n">
        <v>7.2</v>
      </c>
      <c r="H32" s="9" t="n">
        <v>1.5</v>
      </c>
    </row>
    <row r="33" spans="1:8">
      <c r="A33" s="4" t="s">
        <v>493</v>
      </c>
      <c r="C33" s="6" t="n">
        <v>6667</v>
      </c>
      <c r="H33" s="6" t="n">
        <v>3666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4"/>
  </cols>
  <sheetData>
    <row r="1" spans="1:2">
      <c r="A1" s="1" t="s">
        <v>522</v>
      </c>
      <c r="B1" s="2" t="s">
        <v>1</v>
      </c>
    </row>
    <row r="2" spans="1:2">
      <c r="B2" s="2" t="s">
        <v>451</v>
      </c>
    </row>
    <row r="3" spans="1:2">
      <c r="A3" s="4" t="s">
        <v>470</v>
      </c>
      <c r="B3" s="9" t="n">
        <v>4.86</v>
      </c>
    </row>
    <row r="4" spans="1:2">
      <c r="A4" s="4" t="s">
        <v>523</v>
      </c>
    </row>
    <row r="5" spans="1:2">
      <c r="A5" s="4" t="s">
        <v>392</v>
      </c>
      <c r="B5" s="4" t="s">
        <v>464</v>
      </c>
    </row>
    <row r="6" spans="1:2">
      <c r="A6" s="4" t="s">
        <v>524</v>
      </c>
    </row>
    <row r="7" spans="1:2">
      <c r="A7" s="4" t="s">
        <v>392</v>
      </c>
      <c r="B7" s="4" t="s">
        <v>400</v>
      </c>
    </row>
    <row r="8" spans="1:2">
      <c r="A8" s="4" t="s">
        <v>525</v>
      </c>
    </row>
    <row r="9" spans="1:2">
      <c r="A9" s="4" t="s">
        <v>395</v>
      </c>
      <c r="B9" s="4" t="s">
        <v>458</v>
      </c>
    </row>
    <row r="10" spans="1:2">
      <c r="A10" s="4" t="s">
        <v>526</v>
      </c>
    </row>
    <row r="11" spans="1:2">
      <c r="A11" s="4" t="s">
        <v>392</v>
      </c>
      <c r="B11" s="4" t="s">
        <v>467</v>
      </c>
    </row>
    <row r="12" spans="1:2">
      <c r="A12" s="4" t="s">
        <v>289</v>
      </c>
    </row>
    <row r="13" spans="1:2">
      <c r="A13" s="4" t="s">
        <v>527</v>
      </c>
      <c r="B13"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36"/>
    <col customWidth="1" max="6" min="6" width="29"/>
    <col customWidth="1" max="7" min="7" width="55"/>
  </cols>
  <sheetData>
    <row r="1" spans="1:7">
      <c r="A1" s="1" t="s">
        <v>107</v>
      </c>
      <c r="B1" s="2" t="s">
        <v>108</v>
      </c>
      <c r="C1" s="2" t="s">
        <v>109</v>
      </c>
      <c r="D1" s="2" t="s">
        <v>110</v>
      </c>
      <c r="E1" s="2" t="s">
        <v>111</v>
      </c>
      <c r="F1" s="2" t="s">
        <v>112</v>
      </c>
      <c r="G1" s="2" t="s">
        <v>113</v>
      </c>
    </row>
    <row r="2" spans="1:7">
      <c r="A2" s="4" t="s">
        <v>114</v>
      </c>
      <c r="B2" s="7" t="n">
        <v>6990</v>
      </c>
      <c r="C2" s="7" t="n">
        <v>0</v>
      </c>
      <c r="D2" s="7" t="n">
        <v>3</v>
      </c>
      <c r="E2" s="7" t="n">
        <v>321086</v>
      </c>
      <c r="F2" s="7" t="n">
        <v>-314099</v>
      </c>
      <c r="G2" s="7" t="n">
        <v>0</v>
      </c>
    </row>
    <row r="3" spans="1:7">
      <c r="A3" s="4" t="s">
        <v>115</v>
      </c>
      <c r="C3" s="6" t="n">
        <v>0</v>
      </c>
      <c r="D3" s="6" t="n">
        <v>3344</v>
      </c>
    </row>
    <row r="4" spans="1:7">
      <c r="A4" s="4" t="s">
        <v>116</v>
      </c>
      <c r="B4" s="6" t="n">
        <v>5135</v>
      </c>
      <c r="F4" s="6" t="n">
        <v>5135</v>
      </c>
    </row>
    <row r="5" spans="1:7">
      <c r="A5" s="4" t="s">
        <v>117</v>
      </c>
      <c r="B5" s="6" t="n">
        <v>0</v>
      </c>
    </row>
    <row r="6" spans="1:7">
      <c r="A6" s="4" t="s">
        <v>118</v>
      </c>
      <c r="D6" s="6" t="n">
        <v>188</v>
      </c>
    </row>
    <row r="7" spans="1:7">
      <c r="A7" s="4" t="s">
        <v>119</v>
      </c>
      <c r="B7" s="6" t="n">
        <v>27</v>
      </c>
      <c r="D7" s="7" t="n">
        <v>1</v>
      </c>
      <c r="E7" s="6" t="n">
        <v>26</v>
      </c>
    </row>
    <row r="8" spans="1:7">
      <c r="A8" s="4" t="s">
        <v>120</v>
      </c>
      <c r="D8" s="6" t="n">
        <v>2</v>
      </c>
    </row>
    <row r="9" spans="1:7">
      <c r="A9" s="4" t="s">
        <v>121</v>
      </c>
      <c r="B9" s="6" t="n">
        <v>1039</v>
      </c>
      <c r="E9" s="6" t="n">
        <v>1039</v>
      </c>
    </row>
    <row r="10" spans="1:7">
      <c r="A10" s="4" t="s">
        <v>122</v>
      </c>
      <c r="B10" s="6" t="n">
        <v>0</v>
      </c>
    </row>
    <row r="11" spans="1:7">
      <c r="A11" s="4" t="s">
        <v>123</v>
      </c>
      <c r="B11" s="6" t="n">
        <v>13191</v>
      </c>
      <c r="C11" s="7" t="n">
        <v>0</v>
      </c>
      <c r="D11" s="7" t="n">
        <v>4</v>
      </c>
      <c r="E11" s="6" t="n">
        <v>322151</v>
      </c>
      <c r="F11" s="6" t="n">
        <v>-308964</v>
      </c>
      <c r="G11" s="6" t="n">
        <v>0</v>
      </c>
    </row>
    <row r="12" spans="1:7">
      <c r="A12" s="4" t="s">
        <v>124</v>
      </c>
      <c r="C12" s="6" t="n">
        <v>0</v>
      </c>
      <c r="D12" s="6" t="n">
        <v>3534</v>
      </c>
    </row>
    <row r="13" spans="1:7">
      <c r="A13" s="4" t="s">
        <v>116</v>
      </c>
      <c r="B13" s="6" t="n">
        <v>-14307</v>
      </c>
      <c r="F13" s="6" t="n">
        <v>-14307</v>
      </c>
    </row>
    <row r="14" spans="1:7">
      <c r="A14" s="4" t="s">
        <v>125</v>
      </c>
      <c r="B14" s="6" t="n">
        <v>286</v>
      </c>
      <c r="E14" s="6" t="n">
        <v>286</v>
      </c>
    </row>
    <row r="15" spans="1:7">
      <c r="A15" s="4" t="s">
        <v>121</v>
      </c>
      <c r="B15" s="6" t="n">
        <v>1687</v>
      </c>
      <c r="E15" s="6" t="n">
        <v>1687</v>
      </c>
    </row>
    <row r="16" spans="1:7">
      <c r="A16" s="4" t="s">
        <v>122</v>
      </c>
      <c r="B16" s="6" t="n">
        <v>0</v>
      </c>
    </row>
    <row r="17" spans="1:7">
      <c r="A17" s="4" t="s">
        <v>126</v>
      </c>
      <c r="B17" s="6" t="n">
        <v>857</v>
      </c>
      <c r="C17" s="7" t="n">
        <v>0</v>
      </c>
      <c r="D17" s="7" t="n">
        <v>4</v>
      </c>
      <c r="E17" s="6" t="n">
        <v>324124</v>
      </c>
      <c r="F17" s="6" t="n">
        <v>-323271</v>
      </c>
      <c r="G17" s="6" t="n">
        <v>0</v>
      </c>
    </row>
    <row r="18" spans="1:7">
      <c r="A18" s="4" t="s">
        <v>127</v>
      </c>
      <c r="C18" s="6" t="n">
        <v>0</v>
      </c>
      <c r="D18" s="6" t="n">
        <v>3534</v>
      </c>
    </row>
    <row r="19" spans="1:7">
      <c r="A19" s="4" t="s">
        <v>116</v>
      </c>
      <c r="B19" s="6" t="n">
        <v>-9023</v>
      </c>
      <c r="F19" s="6" t="n">
        <v>-9023</v>
      </c>
    </row>
    <row r="20" spans="1:7">
      <c r="A20" s="4" t="s">
        <v>125</v>
      </c>
      <c r="B20" s="6" t="n">
        <v>527</v>
      </c>
      <c r="E20" s="6" t="n">
        <v>527</v>
      </c>
    </row>
    <row r="21" spans="1:7">
      <c r="A21" s="4" t="s">
        <v>128</v>
      </c>
      <c r="B21" s="6" t="n">
        <v>2437</v>
      </c>
      <c r="D21" s="7" t="n">
        <v>2</v>
      </c>
      <c r="E21" s="6" t="n">
        <v>2435</v>
      </c>
    </row>
    <row r="22" spans="1:7">
      <c r="A22" s="4" t="s">
        <v>129</v>
      </c>
      <c r="D22" s="6" t="n">
        <v>1815</v>
      </c>
    </row>
    <row r="23" spans="1:7">
      <c r="A23" s="4" t="s">
        <v>130</v>
      </c>
      <c r="B23" s="6" t="n">
        <v>7214</v>
      </c>
      <c r="E23" s="6" t="n">
        <v>7214</v>
      </c>
    </row>
    <row r="24" spans="1:7">
      <c r="A24" s="4" t="s">
        <v>131</v>
      </c>
      <c r="C24" s="6" t="n">
        <v>8</v>
      </c>
    </row>
    <row r="25" spans="1:7">
      <c r="A25" s="4" t="s">
        <v>132</v>
      </c>
      <c r="B25" s="6" t="n">
        <v>-6</v>
      </c>
      <c r="D25" s="7" t="n">
        <v>5</v>
      </c>
      <c r="E25" s="6" t="n">
        <v>-11</v>
      </c>
    </row>
    <row r="26" spans="1:7">
      <c r="A26" s="4" t="s">
        <v>133</v>
      </c>
      <c r="C26" s="6" t="n">
        <v>-8</v>
      </c>
      <c r="D26" s="6" t="n">
        <v>5483</v>
      </c>
    </row>
    <row r="27" spans="1:7">
      <c r="A27" s="4" t="s">
        <v>117</v>
      </c>
      <c r="B27" s="6" t="n">
        <v>3268</v>
      </c>
      <c r="D27" s="7" t="n">
        <v>2</v>
      </c>
      <c r="E27" s="6" t="n">
        <v>3266</v>
      </c>
    </row>
    <row r="28" spans="1:7">
      <c r="A28" s="4" t="s">
        <v>118</v>
      </c>
      <c r="D28" s="6" t="n">
        <v>2178</v>
      </c>
    </row>
    <row r="29" spans="1:7">
      <c r="A29" s="4" t="s">
        <v>121</v>
      </c>
      <c r="B29" s="6" t="n">
        <v>1557</v>
      </c>
      <c r="E29" s="6" t="n">
        <v>1557</v>
      </c>
    </row>
    <row r="30" spans="1:7">
      <c r="A30" s="4" t="s">
        <v>122</v>
      </c>
      <c r="B30" s="6" t="n">
        <v>285</v>
      </c>
      <c r="E30" s="6" t="n">
        <v>285</v>
      </c>
      <c r="F30" s="6" t="n">
        <v>-285</v>
      </c>
    </row>
    <row r="31" spans="1:7">
      <c r="A31" s="4" t="s">
        <v>134</v>
      </c>
      <c r="B31" s="7" t="n">
        <v>6831</v>
      </c>
      <c r="C31" s="7" t="n">
        <v>0</v>
      </c>
      <c r="D31" s="7" t="n">
        <v>13</v>
      </c>
      <c r="E31" s="7" t="n">
        <v>339397</v>
      </c>
      <c r="F31" s="7" t="n">
        <v>-332579</v>
      </c>
      <c r="G31" s="7" t="n">
        <v>0</v>
      </c>
    </row>
    <row r="32" spans="1:7">
      <c r="A32" s="4" t="s">
        <v>135</v>
      </c>
      <c r="C32" s="6" t="n">
        <v>0</v>
      </c>
      <c r="D32" s="6" t="n">
        <v>130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528</v>
      </c>
      <c r="B1" s="2" t="s">
        <v>529</v>
      </c>
    </row>
    <row r="2" spans="1:2">
      <c r="A2" s="4" t="s">
        <v>530</v>
      </c>
      <c r="B2" s="6" t="n">
        <v>90000</v>
      </c>
    </row>
    <row r="3" spans="1:2">
      <c r="A3" s="4" t="s">
        <v>531</v>
      </c>
      <c r="B3" s="9" t="n">
        <v>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1"/>
    <col customWidth="1" max="2" min="2" width="30"/>
  </cols>
  <sheetData>
    <row r="1" spans="1:2">
      <c r="A1" s="1" t="s">
        <v>532</v>
      </c>
      <c r="B1" s="2" t="s">
        <v>1</v>
      </c>
    </row>
    <row r="2" spans="1:2">
      <c r="B2" s="2" t="s">
        <v>529</v>
      </c>
    </row>
    <row r="3" spans="1:2">
      <c r="A3" s="3" t="s">
        <v>533</v>
      </c>
    </row>
    <row r="4" spans="1:2">
      <c r="A4" s="4" t="s">
        <v>534</v>
      </c>
      <c r="B4" s="9" t="n">
        <v>7.2</v>
      </c>
    </row>
    <row r="5" spans="1:2">
      <c r="A5" s="4" t="s">
        <v>535</v>
      </c>
      <c r="B5" s="6" t="n">
        <v>5963</v>
      </c>
    </row>
    <row r="6" spans="1:2">
      <c r="A6" s="4" t="s">
        <v>536</v>
      </c>
    </row>
    <row r="7" spans="1:2">
      <c r="A7" s="3" t="s">
        <v>533</v>
      </c>
    </row>
    <row r="8" spans="1:2">
      <c r="A8" s="4" t="s">
        <v>537</v>
      </c>
      <c r="B8" s="4" t="s">
        <v>538</v>
      </c>
    </row>
    <row r="9" spans="1:2">
      <c r="A9" s="4" t="s">
        <v>539</v>
      </c>
      <c r="B9" s="4" t="s">
        <v>540</v>
      </c>
    </row>
    <row r="10" spans="1:2">
      <c r="A10" s="4" t="s">
        <v>534</v>
      </c>
      <c r="B10" s="9" t="n">
        <v>19.8</v>
      </c>
    </row>
    <row r="11" spans="1:2">
      <c r="A11" s="4" t="s">
        <v>535</v>
      </c>
      <c r="B11" s="6" t="n">
        <v>141</v>
      </c>
    </row>
    <row r="12" spans="1:2">
      <c r="A12" s="4" t="s">
        <v>541</v>
      </c>
    </row>
    <row r="13" spans="1:2">
      <c r="A13" s="3" t="s">
        <v>533</v>
      </c>
    </row>
    <row r="14" spans="1:2">
      <c r="A14" s="4" t="s">
        <v>537</v>
      </c>
      <c r="B14" s="4" t="s">
        <v>454</v>
      </c>
    </row>
    <row r="15" spans="1:2">
      <c r="A15" s="4" t="s">
        <v>539</v>
      </c>
      <c r="B15" s="4" t="s">
        <v>542</v>
      </c>
    </row>
    <row r="16" spans="1:2">
      <c r="A16" s="4" t="s">
        <v>534</v>
      </c>
      <c r="B16" s="9" t="n">
        <v>1.5</v>
      </c>
    </row>
    <row r="17" spans="1:2">
      <c r="A17" s="4" t="s">
        <v>535</v>
      </c>
      <c r="B17" s="6" t="n">
        <v>367</v>
      </c>
    </row>
    <row r="18" spans="1:2">
      <c r="A18" s="4" t="s">
        <v>543</v>
      </c>
    </row>
    <row r="19" spans="1:2">
      <c r="A19" s="3" t="s">
        <v>533</v>
      </c>
    </row>
    <row r="20" spans="1:2">
      <c r="A20" s="4" t="s">
        <v>537</v>
      </c>
      <c r="B20" s="4" t="s">
        <v>462</v>
      </c>
    </row>
    <row r="21" spans="1:2">
      <c r="A21" s="4" t="s">
        <v>539</v>
      </c>
      <c r="B21" s="4" t="s">
        <v>544</v>
      </c>
    </row>
    <row r="22" spans="1:2">
      <c r="A22" s="4" t="s">
        <v>534</v>
      </c>
      <c r="B22" s="9" t="n">
        <v>7.2</v>
      </c>
    </row>
    <row r="23" spans="1:2">
      <c r="A23" s="4" t="s">
        <v>535</v>
      </c>
      <c r="B23" s="6" t="n">
        <v>7</v>
      </c>
    </row>
    <row r="24" spans="1:2">
      <c r="A24" s="4" t="s">
        <v>545</v>
      </c>
    </row>
    <row r="25" spans="1:2">
      <c r="A25" s="3" t="s">
        <v>533</v>
      </c>
    </row>
    <row r="26" spans="1:2">
      <c r="A26" s="4" t="s">
        <v>537</v>
      </c>
      <c r="B26" s="4" t="s">
        <v>462</v>
      </c>
    </row>
    <row r="27" spans="1:2">
      <c r="A27" s="4" t="s">
        <v>539</v>
      </c>
      <c r="B27" s="4" t="s">
        <v>544</v>
      </c>
    </row>
    <row r="28" spans="1:2">
      <c r="A28" s="4" t="s">
        <v>534</v>
      </c>
      <c r="B28" s="9" t="n">
        <v>7.2</v>
      </c>
    </row>
    <row r="29" spans="1:2">
      <c r="A29" s="4" t="s">
        <v>535</v>
      </c>
      <c r="B29" s="6" t="n">
        <v>90</v>
      </c>
    </row>
    <row r="30" spans="1:2">
      <c r="A30" s="4" t="s">
        <v>546</v>
      </c>
    </row>
    <row r="31" spans="1:2">
      <c r="A31" s="3" t="s">
        <v>533</v>
      </c>
    </row>
    <row r="32" spans="1:2">
      <c r="A32" s="4" t="s">
        <v>537</v>
      </c>
      <c r="B32" s="4" t="s">
        <v>547</v>
      </c>
    </row>
    <row r="33" spans="1:2">
      <c r="A33" s="4" t="s">
        <v>539</v>
      </c>
      <c r="B33" s="4" t="s">
        <v>548</v>
      </c>
    </row>
    <row r="34" spans="1:2">
      <c r="A34" s="4" t="s">
        <v>534</v>
      </c>
      <c r="B34" s="9" t="n">
        <v>1.5</v>
      </c>
    </row>
    <row r="35" spans="1:2">
      <c r="A35" s="4" t="s">
        <v>535</v>
      </c>
      <c r="B35" s="6" t="n">
        <v>5105</v>
      </c>
    </row>
    <row r="36" spans="1:2">
      <c r="A36" s="4" t="s">
        <v>549</v>
      </c>
    </row>
    <row r="37" spans="1:2">
      <c r="A37" s="3" t="s">
        <v>533</v>
      </c>
    </row>
    <row r="38" spans="1:2">
      <c r="A38" s="4" t="s">
        <v>537</v>
      </c>
      <c r="B38" s="4" t="s">
        <v>547</v>
      </c>
    </row>
    <row r="39" spans="1:2">
      <c r="A39" s="4" t="s">
        <v>539</v>
      </c>
      <c r="B39" s="4" t="s">
        <v>548</v>
      </c>
    </row>
    <row r="40" spans="1:2">
      <c r="A40" s="4" t="s">
        <v>534</v>
      </c>
      <c r="B40" s="9" t="n">
        <v>1.68</v>
      </c>
    </row>
    <row r="41" spans="1:2">
      <c r="A41" s="4" t="s">
        <v>535</v>
      </c>
      <c r="B41" s="6" t="n">
        <v>2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0"/>
  </cols>
  <sheetData>
    <row r="1" spans="1:2">
      <c r="A1" s="1" t="s">
        <v>550</v>
      </c>
      <c r="B1" s="2" t="s">
        <v>551</v>
      </c>
    </row>
    <row r="2" spans="1:2">
      <c r="A2" s="3" t="s">
        <v>552</v>
      </c>
    </row>
    <row r="3" spans="1:2">
      <c r="A3" s="4" t="s">
        <v>553</v>
      </c>
      <c r="B3" s="6" t="n">
        <v>6628</v>
      </c>
    </row>
    <row r="4" spans="1:2">
      <c r="A4" s="4" t="s">
        <v>554</v>
      </c>
    </row>
    <row r="5" spans="1:2">
      <c r="A5" s="3" t="s">
        <v>552</v>
      </c>
    </row>
    <row r="6" spans="1:2">
      <c r="A6" s="4" t="s">
        <v>553</v>
      </c>
      <c r="B6" s="6" t="n">
        <v>5963</v>
      </c>
    </row>
    <row r="7" spans="1:2">
      <c r="A7" s="4" t="s">
        <v>555</v>
      </c>
    </row>
    <row r="8" spans="1:2">
      <c r="A8" s="3" t="s">
        <v>552</v>
      </c>
    </row>
    <row r="9" spans="1:2">
      <c r="A9" s="4" t="s">
        <v>553</v>
      </c>
      <c r="B9" s="6" t="n">
        <v>6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6</v>
      </c>
      <c r="B1" s="2" t="s">
        <v>557</v>
      </c>
      <c r="C1" s="2" t="s">
        <v>558</v>
      </c>
      <c r="D1" s="2" t="s">
        <v>559</v>
      </c>
      <c r="E1" s="2" t="s">
        <v>560</v>
      </c>
      <c r="F1" s="2" t="s">
        <v>317</v>
      </c>
      <c r="G1" s="2" t="s">
        <v>561</v>
      </c>
      <c r="H1" s="2" t="s">
        <v>2</v>
      </c>
      <c r="I1" s="2" t="s">
        <v>40</v>
      </c>
      <c r="J1" s="2" t="s">
        <v>82</v>
      </c>
      <c r="K1" s="2" t="s">
        <v>492</v>
      </c>
    </row>
    <row r="2" spans="1:11">
      <c r="A2" s="3" t="s">
        <v>446</v>
      </c>
    </row>
    <row r="3" spans="1:11">
      <c r="A3" s="4" t="s">
        <v>562</v>
      </c>
      <c r="D3" s="6" t="n">
        <v>5483334</v>
      </c>
      <c r="F3" s="6" t="n">
        <v>5483334</v>
      </c>
    </row>
    <row r="4" spans="1:11">
      <c r="A4" s="4" t="s">
        <v>563</v>
      </c>
      <c r="H4" s="6" t="n">
        <v>5963000</v>
      </c>
    </row>
    <row r="5" spans="1:11">
      <c r="A5" s="4" t="s">
        <v>564</v>
      </c>
      <c r="G5" s="4" t="s">
        <v>565</v>
      </c>
    </row>
    <row r="6" spans="1:11">
      <c r="A6" s="4" t="s">
        <v>566</v>
      </c>
      <c r="G6" s="6" t="n">
        <v>5483334</v>
      </c>
    </row>
    <row r="7" spans="1:11">
      <c r="A7" s="4" t="s">
        <v>567</v>
      </c>
      <c r="H7" s="6" t="n">
        <v>245000</v>
      </c>
    </row>
    <row r="8" spans="1:11">
      <c r="A8" s="4" t="s">
        <v>493</v>
      </c>
      <c r="H8" s="6" t="n">
        <v>90000</v>
      </c>
    </row>
    <row r="9" spans="1:11">
      <c r="A9" s="4" t="s">
        <v>447</v>
      </c>
      <c r="H9" s="9" t="n">
        <v>7.2</v>
      </c>
    </row>
    <row r="10" spans="1:11">
      <c r="A10" s="4" t="s">
        <v>568</v>
      </c>
      <c r="C10" s="9" t="n">
        <v>1.44</v>
      </c>
      <c r="E10" s="9" t="n">
        <v>1.44</v>
      </c>
    </row>
    <row r="11" spans="1:11">
      <c r="A11" s="4" t="s">
        <v>569</v>
      </c>
      <c r="B11" s="7" t="n">
        <v>3300</v>
      </c>
      <c r="H11" s="7" t="n">
        <v>3268</v>
      </c>
      <c r="I11" s="7" t="n">
        <v>0</v>
      </c>
      <c r="J11" s="7" t="n">
        <v>0</v>
      </c>
    </row>
    <row r="12" spans="1:11">
      <c r="A12" s="4" t="s">
        <v>570</v>
      </c>
      <c r="C12" s="6" t="n">
        <v>633334</v>
      </c>
      <c r="E12" s="6" t="n">
        <v>316667</v>
      </c>
    </row>
    <row r="13" spans="1:11">
      <c r="A13" s="4" t="s">
        <v>571</v>
      </c>
    </row>
    <row r="14" spans="1:11">
      <c r="A14" s="3" t="s">
        <v>446</v>
      </c>
    </row>
    <row r="15" spans="1:11">
      <c r="A15" s="4" t="s">
        <v>572</v>
      </c>
      <c r="G15" s="6" t="n">
        <v>850000</v>
      </c>
    </row>
    <row r="16" spans="1:11">
      <c r="A16" s="4" t="s">
        <v>568</v>
      </c>
      <c r="G16" s="9" t="n">
        <v>1.5</v>
      </c>
    </row>
    <row r="17" spans="1:11">
      <c r="A17" s="4" t="s">
        <v>573</v>
      </c>
    </row>
    <row r="18" spans="1:11">
      <c r="A18" s="3" t="s">
        <v>446</v>
      </c>
    </row>
    <row r="19" spans="1:11">
      <c r="A19" s="4" t="s">
        <v>572</v>
      </c>
      <c r="G19" s="6" t="n">
        <v>8225</v>
      </c>
    </row>
    <row r="20" spans="1:11">
      <c r="A20" s="4" t="s">
        <v>568</v>
      </c>
      <c r="G20" s="7" t="n">
        <v>1000</v>
      </c>
    </row>
    <row r="21" spans="1:11">
      <c r="A21" s="4" t="s">
        <v>110</v>
      </c>
    </row>
    <row r="22" spans="1:11">
      <c r="A22" s="3" t="s">
        <v>446</v>
      </c>
    </row>
    <row r="23" spans="1:11">
      <c r="A23" s="4" t="s">
        <v>567</v>
      </c>
      <c r="G23" s="6" t="n">
        <v>950000</v>
      </c>
    </row>
    <row r="24" spans="1:11">
      <c r="A24" s="4" t="s">
        <v>574</v>
      </c>
      <c r="J24" s="6" t="n">
        <v>2000</v>
      </c>
    </row>
    <row r="25" spans="1:11">
      <c r="A25" s="4" t="s">
        <v>572</v>
      </c>
      <c r="H25" s="6" t="n">
        <v>1815000</v>
      </c>
    </row>
    <row r="26" spans="1:11">
      <c r="A26" s="4" t="s">
        <v>575</v>
      </c>
    </row>
    <row r="27" spans="1:11">
      <c r="A27" s="3" t="s">
        <v>446</v>
      </c>
    </row>
    <row r="28" spans="1:11">
      <c r="A28" s="4" t="s">
        <v>493</v>
      </c>
      <c r="G28" s="6" t="n">
        <v>253334</v>
      </c>
    </row>
    <row r="29" spans="1:11">
      <c r="A29" s="4" t="s">
        <v>447</v>
      </c>
      <c r="G29" s="9" t="n">
        <v>1.68</v>
      </c>
    </row>
    <row r="30" spans="1:11">
      <c r="A30" s="4" t="s">
        <v>340</v>
      </c>
    </row>
    <row r="31" spans="1:11">
      <c r="A31" s="3" t="s">
        <v>446</v>
      </c>
    </row>
    <row r="32" spans="1:11">
      <c r="A32" s="4" t="s">
        <v>563</v>
      </c>
      <c r="B32" s="6" t="n">
        <v>5104850</v>
      </c>
    </row>
    <row r="33" spans="1:11">
      <c r="A33" s="4" t="s">
        <v>493</v>
      </c>
      <c r="B33" s="6" t="n">
        <v>2178484</v>
      </c>
      <c r="K33" s="6" t="n">
        <v>950000</v>
      </c>
    </row>
    <row r="34" spans="1:11">
      <c r="A34" s="4" t="s">
        <v>447</v>
      </c>
      <c r="K34" s="9" t="n">
        <v>0.06</v>
      </c>
    </row>
    <row r="35" spans="1:11">
      <c r="A35" s="4" t="s">
        <v>574</v>
      </c>
      <c r="G35" s="6" t="n">
        <v>950000</v>
      </c>
    </row>
    <row r="36" spans="1:11">
      <c r="A36" s="4" t="s">
        <v>576</v>
      </c>
    </row>
    <row r="37" spans="1:11">
      <c r="A37" s="3" t="s">
        <v>446</v>
      </c>
    </row>
    <row r="38" spans="1:11">
      <c r="A38" s="4" t="s">
        <v>493</v>
      </c>
      <c r="G38" s="6" t="n">
        <v>6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7</v>
      </c>
      <c r="B1" s="2" t="s">
        <v>1</v>
      </c>
    </row>
    <row r="2" spans="1:4">
      <c r="B2" s="2" t="s">
        <v>2</v>
      </c>
      <c r="C2" s="2" t="s">
        <v>40</v>
      </c>
      <c r="D2" s="2" t="s">
        <v>82</v>
      </c>
    </row>
    <row r="3" spans="1:4">
      <c r="A3" s="3" t="s">
        <v>578</v>
      </c>
    </row>
    <row r="4" spans="1:4">
      <c r="A4" s="4" t="s">
        <v>579</v>
      </c>
      <c r="B4" s="6" t="n">
        <v>455</v>
      </c>
    </row>
    <row r="5" spans="1:4">
      <c r="A5" s="4" t="s">
        <v>580</v>
      </c>
      <c r="B5" s="6" t="n">
        <v>-245</v>
      </c>
    </row>
    <row r="6" spans="1:4">
      <c r="A6" s="4" t="s">
        <v>581</v>
      </c>
      <c r="B6" s="6" t="n">
        <v>-3</v>
      </c>
    </row>
    <row r="7" spans="1:4">
      <c r="A7" s="4" t="s">
        <v>582</v>
      </c>
      <c r="B7" s="6" t="n">
        <v>665</v>
      </c>
      <c r="C7" s="6" t="n">
        <v>455</v>
      </c>
    </row>
    <row r="8" spans="1:4">
      <c r="A8" s="4" t="s">
        <v>583</v>
      </c>
      <c r="B8" s="7" t="n">
        <v>25910</v>
      </c>
      <c r="C8" s="7" t="n">
        <v>34020</v>
      </c>
      <c r="D8" s="7" t="n">
        <v>34980</v>
      </c>
    </row>
    <row r="9" spans="1:4">
      <c r="A9" s="4" t="s">
        <v>584</v>
      </c>
      <c r="B9" s="6" t="n">
        <v>0</v>
      </c>
      <c r="D9" s="6" t="n">
        <v>0</v>
      </c>
    </row>
    <row r="10" spans="1:4">
      <c r="A10" s="4" t="s">
        <v>585</v>
      </c>
      <c r="B10" s="6" t="n">
        <v>4230</v>
      </c>
      <c r="C10" s="6" t="n">
        <v>15300</v>
      </c>
      <c r="D10" s="6" t="n">
        <v>30600</v>
      </c>
    </row>
    <row r="11" spans="1:4">
      <c r="A11" s="4" t="s">
        <v>586</v>
      </c>
      <c r="B11" s="6" t="n">
        <v>23310</v>
      </c>
      <c r="C11" s="6" t="n">
        <v>31620</v>
      </c>
    </row>
    <row r="12" spans="1:4">
      <c r="A12" s="4" t="s">
        <v>587</v>
      </c>
      <c r="D12" s="6" t="n">
        <v>20220</v>
      </c>
    </row>
    <row r="13" spans="1:4">
      <c r="A13" s="4" t="s">
        <v>588</v>
      </c>
      <c r="B13" s="6" t="n">
        <v>50160</v>
      </c>
      <c r="C13" s="6" t="n">
        <v>78660</v>
      </c>
      <c r="D13" s="6" t="n">
        <v>65100</v>
      </c>
    </row>
    <row r="14" spans="1:4">
      <c r="A14" s="4" t="s">
        <v>589</v>
      </c>
      <c r="B14" s="7" t="n">
        <v>17940</v>
      </c>
      <c r="C14" s="7" t="n">
        <v>25910</v>
      </c>
      <c r="D14" s="7" t="n">
        <v>34020</v>
      </c>
    </row>
    <row r="15" spans="1:4">
      <c r="A15" s="4" t="s">
        <v>339</v>
      </c>
    </row>
    <row r="16" spans="1:4">
      <c r="A16" s="3" t="s">
        <v>578</v>
      </c>
    </row>
    <row r="17" spans="1:4">
      <c r="A17" s="4" t="s">
        <v>579</v>
      </c>
      <c r="B17" s="6" t="n">
        <v>455</v>
      </c>
      <c r="C17" s="6" t="n">
        <v>334</v>
      </c>
      <c r="D17" s="6" t="n">
        <v>314</v>
      </c>
    </row>
    <row r="18" spans="1:4">
      <c r="A18" s="4" t="s">
        <v>590</v>
      </c>
      <c r="B18" s="6" t="n">
        <v>0</v>
      </c>
      <c r="D18" s="6" t="n">
        <v>0</v>
      </c>
    </row>
    <row r="19" spans="1:4">
      <c r="A19" s="4" t="s">
        <v>580</v>
      </c>
      <c r="B19" s="6" t="n">
        <v>245</v>
      </c>
      <c r="C19" s="6" t="n">
        <v>158</v>
      </c>
      <c r="D19" s="6" t="n">
        <v>28</v>
      </c>
    </row>
    <row r="20" spans="1:4">
      <c r="A20" s="4" t="s">
        <v>591</v>
      </c>
      <c r="B20" s="6" t="n">
        <v>-32</v>
      </c>
      <c r="C20" s="6" t="n">
        <v>-19</v>
      </c>
    </row>
    <row r="21" spans="1:4">
      <c r="A21" s="4" t="s">
        <v>592</v>
      </c>
      <c r="D21" s="6" t="n">
        <v>-1</v>
      </c>
    </row>
    <row r="22" spans="1:4">
      <c r="A22" s="4" t="s">
        <v>581</v>
      </c>
      <c r="B22" s="6" t="n">
        <v>-3</v>
      </c>
      <c r="C22" s="6" t="n">
        <v>-18</v>
      </c>
      <c r="D22" s="6" t="n">
        <v>-7</v>
      </c>
    </row>
    <row r="23" spans="1:4">
      <c r="A23" s="4" t="s">
        <v>582</v>
      </c>
      <c r="B23" s="6" t="n">
        <v>665</v>
      </c>
      <c r="C23" s="6" t="n">
        <v>455</v>
      </c>
      <c r="D23" s="6" t="n">
        <v>334</v>
      </c>
    </row>
    <row r="24" spans="1:4">
      <c r="A24" s="4" t="s">
        <v>593</v>
      </c>
    </row>
    <row r="25" spans="1:4">
      <c r="A25" s="3" t="s">
        <v>578</v>
      </c>
    </row>
    <row r="26" spans="1:4">
      <c r="A26" s="4" t="s">
        <v>594</v>
      </c>
      <c r="B26" s="6" t="n">
        <v>166</v>
      </c>
      <c r="C26" s="6" t="n">
        <v>314</v>
      </c>
      <c r="D26" s="6" t="n">
        <v>152</v>
      </c>
    </row>
    <row r="27" spans="1:4">
      <c r="A27" s="4" t="s">
        <v>595</v>
      </c>
      <c r="B27" s="6" t="n">
        <v>167</v>
      </c>
      <c r="D27" s="6" t="n">
        <v>190</v>
      </c>
    </row>
    <row r="28" spans="1:4">
      <c r="A28" s="4" t="s">
        <v>580</v>
      </c>
      <c r="B28" s="6" t="n">
        <v>-245</v>
      </c>
      <c r="C28" s="6" t="n">
        <v>-158</v>
      </c>
      <c r="D28" s="6" t="n">
        <v>-28</v>
      </c>
    </row>
    <row r="29" spans="1:4">
      <c r="A29" s="4" t="s">
        <v>591</v>
      </c>
      <c r="B29" s="6" t="n">
        <v>16</v>
      </c>
      <c r="C29" s="6" t="n">
        <v>10</v>
      </c>
    </row>
    <row r="30" spans="1:4">
      <c r="A30" s="4" t="s">
        <v>592</v>
      </c>
      <c r="D30" s="6" t="n">
        <v>0</v>
      </c>
    </row>
    <row r="31" spans="1:4">
      <c r="A31" s="4" t="s">
        <v>581</v>
      </c>
      <c r="B31" s="6" t="n">
        <v>0</v>
      </c>
      <c r="C31" s="6" t="n">
        <v>0</v>
      </c>
      <c r="D31" s="6" t="n">
        <v>0</v>
      </c>
    </row>
    <row r="32" spans="1:4">
      <c r="A32" s="4" t="s">
        <v>596</v>
      </c>
      <c r="B32" s="6" t="n">
        <v>104</v>
      </c>
      <c r="C32" s="6" t="n">
        <v>166</v>
      </c>
      <c r="D32" s="6" t="n">
        <v>3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597</v>
      </c>
      <c r="B1" s="2" t="s">
        <v>1</v>
      </c>
    </row>
    <row r="2" spans="1:2">
      <c r="B2" s="2" t="s">
        <v>529</v>
      </c>
    </row>
    <row r="3" spans="1:2">
      <c r="A3" s="3" t="s">
        <v>598</v>
      </c>
    </row>
    <row r="4" spans="1:2">
      <c r="A4" s="4" t="s">
        <v>599</v>
      </c>
      <c r="B4" s="9" t="n">
        <v>1.26</v>
      </c>
    </row>
    <row r="5" spans="1:2">
      <c r="A5" s="4" t="s">
        <v>600</v>
      </c>
      <c r="B5" s="9" t="n">
        <v>77.88</v>
      </c>
    </row>
    <row r="6" spans="1:2">
      <c r="A6" s="4" t="s">
        <v>601</v>
      </c>
      <c r="B6" s="6" t="n">
        <v>665</v>
      </c>
    </row>
    <row r="7" spans="1:2">
      <c r="A7" s="4" t="s">
        <v>602</v>
      </c>
      <c r="B7" s="4" t="s">
        <v>603</v>
      </c>
    </row>
    <row r="8" spans="1:2">
      <c r="A8" s="4" t="s">
        <v>604</v>
      </c>
      <c r="B8" s="9" t="n">
        <v>17.94</v>
      </c>
    </row>
    <row r="9" spans="1:2">
      <c r="A9" s="4" t="s">
        <v>605</v>
      </c>
      <c r="B9" s="6" t="n">
        <v>576</v>
      </c>
    </row>
    <row r="10" spans="1:2">
      <c r="A10" s="4" t="s">
        <v>604</v>
      </c>
      <c r="B10" s="9" t="n">
        <v>20.34</v>
      </c>
    </row>
    <row r="11" spans="1:2">
      <c r="A11" s="4" t="s">
        <v>606</v>
      </c>
    </row>
    <row r="12" spans="1:2">
      <c r="A12" s="3" t="s">
        <v>598</v>
      </c>
    </row>
    <row r="13" spans="1:2">
      <c r="A13" s="4" t="s">
        <v>599</v>
      </c>
      <c r="B13" s="11" t="n">
        <v>1.26</v>
      </c>
    </row>
    <row r="14" spans="1:2">
      <c r="A14" s="4" t="s">
        <v>600</v>
      </c>
      <c r="B14" s="9" t="n">
        <v>5.46</v>
      </c>
    </row>
    <row r="15" spans="1:2">
      <c r="A15" s="4" t="s">
        <v>601</v>
      </c>
      <c r="B15" s="6" t="n">
        <v>87</v>
      </c>
    </row>
    <row r="16" spans="1:2">
      <c r="A16" s="4" t="s">
        <v>602</v>
      </c>
      <c r="B16" s="4" t="s">
        <v>607</v>
      </c>
    </row>
    <row r="17" spans="1:2">
      <c r="A17" s="4" t="s">
        <v>604</v>
      </c>
      <c r="B17" s="9" t="n">
        <v>1.38</v>
      </c>
    </row>
    <row r="18" spans="1:2">
      <c r="A18" s="4" t="s">
        <v>605</v>
      </c>
      <c r="B18" s="6" t="n">
        <v>3</v>
      </c>
    </row>
    <row r="19" spans="1:2">
      <c r="A19" s="4" t="s">
        <v>604</v>
      </c>
      <c r="B19" s="9" t="n">
        <v>1.97</v>
      </c>
    </row>
    <row r="20" spans="1:2">
      <c r="A20" s="4" t="s">
        <v>608</v>
      </c>
    </row>
    <row r="21" spans="1:2">
      <c r="A21" s="3" t="s">
        <v>598</v>
      </c>
    </row>
    <row r="22" spans="1:2">
      <c r="A22" s="4" t="s">
        <v>599</v>
      </c>
      <c r="B22" s="11" t="n">
        <v>5.52</v>
      </c>
    </row>
    <row r="23" spans="1:2">
      <c r="A23" s="4" t="s">
        <v>600</v>
      </c>
      <c r="B23" s="9" t="n">
        <v>6.66</v>
      </c>
    </row>
    <row r="24" spans="1:2">
      <c r="A24" s="4" t="s">
        <v>601</v>
      </c>
      <c r="B24" s="6" t="n">
        <v>154</v>
      </c>
    </row>
    <row r="25" spans="1:2">
      <c r="A25" s="4" t="s">
        <v>602</v>
      </c>
      <c r="B25" s="4" t="s">
        <v>609</v>
      </c>
    </row>
    <row r="26" spans="1:2">
      <c r="A26" s="4" t="s">
        <v>604</v>
      </c>
      <c r="B26" s="9" t="n">
        <v>5.82</v>
      </c>
    </row>
    <row r="27" spans="1:2">
      <c r="A27" s="4" t="s">
        <v>605</v>
      </c>
      <c r="B27" s="6" t="n">
        <v>154</v>
      </c>
    </row>
    <row r="28" spans="1:2">
      <c r="A28" s="4" t="s">
        <v>604</v>
      </c>
      <c r="B28" s="9" t="n">
        <v>5.82</v>
      </c>
    </row>
    <row r="29" spans="1:2">
      <c r="A29" s="4" t="s">
        <v>610</v>
      </c>
    </row>
    <row r="30" spans="1:2">
      <c r="A30" s="3" t="s">
        <v>598</v>
      </c>
    </row>
    <row r="31" spans="1:2">
      <c r="A31" s="4" t="s">
        <v>599</v>
      </c>
      <c r="B31" s="11" t="n">
        <v>6.72</v>
      </c>
    </row>
    <row r="32" spans="1:2">
      <c r="A32" s="4" t="s">
        <v>600</v>
      </c>
      <c r="B32" s="9" t="n">
        <v>23.1</v>
      </c>
    </row>
    <row r="33" spans="1:2">
      <c r="A33" s="4" t="s">
        <v>601</v>
      </c>
      <c r="B33" s="6" t="n">
        <v>125</v>
      </c>
    </row>
    <row r="34" spans="1:2">
      <c r="A34" s="4" t="s">
        <v>602</v>
      </c>
      <c r="B34" s="4" t="s">
        <v>611</v>
      </c>
    </row>
    <row r="35" spans="1:2">
      <c r="A35" s="4" t="s">
        <v>604</v>
      </c>
      <c r="B35" s="9" t="n">
        <v>12.68</v>
      </c>
    </row>
    <row r="36" spans="1:2">
      <c r="A36" s="4" t="s">
        <v>605</v>
      </c>
      <c r="B36" s="6" t="n">
        <v>125</v>
      </c>
    </row>
    <row r="37" spans="1:2">
      <c r="A37" s="4" t="s">
        <v>604</v>
      </c>
      <c r="B37" s="9" t="n">
        <v>12.68</v>
      </c>
    </row>
    <row r="38" spans="1:2">
      <c r="A38" s="4" t="s">
        <v>612</v>
      </c>
    </row>
    <row r="39" spans="1:2">
      <c r="A39" s="3" t="s">
        <v>598</v>
      </c>
    </row>
    <row r="40" spans="1:2">
      <c r="A40" s="4" t="s">
        <v>599</v>
      </c>
      <c r="B40" s="11" t="n">
        <v>23.16</v>
      </c>
    </row>
    <row r="41" spans="1:2">
      <c r="A41" s="4" t="s">
        <v>600</v>
      </c>
      <c r="B41" s="9" t="n">
        <v>28.32</v>
      </c>
    </row>
    <row r="42" spans="1:2">
      <c r="A42" s="4" t="s">
        <v>601</v>
      </c>
      <c r="B42" s="6" t="n">
        <v>125</v>
      </c>
    </row>
    <row r="43" spans="1:2">
      <c r="A43" s="4" t="s">
        <v>602</v>
      </c>
      <c r="B43" s="4" t="s">
        <v>613</v>
      </c>
    </row>
    <row r="44" spans="1:2">
      <c r="A44" s="4" t="s">
        <v>604</v>
      </c>
      <c r="B44" s="9" t="n">
        <v>24.76</v>
      </c>
    </row>
    <row r="45" spans="1:2">
      <c r="A45" s="4" t="s">
        <v>605</v>
      </c>
      <c r="B45" s="6" t="n">
        <v>120</v>
      </c>
    </row>
    <row r="46" spans="1:2">
      <c r="A46" s="4" t="s">
        <v>604</v>
      </c>
      <c r="B46" s="9" t="n">
        <v>24.82</v>
      </c>
    </row>
    <row r="47" spans="1:2">
      <c r="A47" s="4" t="s">
        <v>614</v>
      </c>
    </row>
    <row r="48" spans="1:2">
      <c r="A48" s="3" t="s">
        <v>598</v>
      </c>
    </row>
    <row r="49" spans="1:2">
      <c r="A49" s="4" t="s">
        <v>599</v>
      </c>
      <c r="B49" s="11" t="n">
        <v>28.38</v>
      </c>
    </row>
    <row r="50" spans="1:2">
      <c r="A50" s="4" t="s">
        <v>600</v>
      </c>
      <c r="B50" s="9" t="n">
        <v>77.88</v>
      </c>
    </row>
    <row r="51" spans="1:2">
      <c r="A51" s="4" t="s">
        <v>601</v>
      </c>
      <c r="B51" s="6" t="n">
        <v>174</v>
      </c>
    </row>
    <row r="52" spans="1:2">
      <c r="A52" s="4" t="s">
        <v>602</v>
      </c>
      <c r="B52" s="4" t="s">
        <v>615</v>
      </c>
    </row>
    <row r="53" spans="1:2">
      <c r="A53" s="4" t="s">
        <v>604</v>
      </c>
      <c r="B53" s="9" t="n">
        <v>35.88</v>
      </c>
    </row>
    <row r="54" spans="1:2">
      <c r="A54" s="4" t="s">
        <v>605</v>
      </c>
      <c r="B54" s="6" t="n">
        <v>174</v>
      </c>
    </row>
    <row r="55" spans="1:2">
      <c r="A55" s="4" t="s">
        <v>604</v>
      </c>
      <c r="B55" s="9" t="n">
        <v>35.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80"/>
    <col customWidth="1" max="3" min="3" width="25"/>
    <col customWidth="1" max="4" min="4" width="26"/>
    <col customWidth="1" max="5" min="5" width="25"/>
  </cols>
  <sheetData>
    <row r="1" spans="1:5">
      <c r="A1" s="1" t="s">
        <v>616</v>
      </c>
      <c r="C1" s="2" t="s">
        <v>1</v>
      </c>
    </row>
    <row r="2" spans="1:5">
      <c r="C2" s="2" t="s">
        <v>2</v>
      </c>
      <c r="D2" s="2" t="s">
        <v>40</v>
      </c>
      <c r="E2" s="2" t="s">
        <v>82</v>
      </c>
    </row>
    <row r="3" spans="1:5">
      <c r="A3" s="3" t="s">
        <v>617</v>
      </c>
    </row>
    <row r="4" spans="1:5">
      <c r="A4" s="4" t="s">
        <v>618</v>
      </c>
      <c r="C4" s="4" t="s">
        <v>619</v>
      </c>
      <c r="D4" s="4" t="s">
        <v>620</v>
      </c>
      <c r="E4" s="4" t="s">
        <v>621</v>
      </c>
    </row>
    <row r="5" spans="1:5">
      <c r="A5" s="4" t="s">
        <v>622</v>
      </c>
      <c r="C5" s="7" t="n">
        <v>0</v>
      </c>
      <c r="D5" s="7" t="n">
        <v>0</v>
      </c>
      <c r="E5" s="7" t="n">
        <v>0</v>
      </c>
    </row>
    <row r="6" spans="1:5">
      <c r="A6" s="4" t="s">
        <v>623</v>
      </c>
      <c r="B6" s="4" t="s">
        <v>624</v>
      </c>
      <c r="C6" s="4" t="s">
        <v>625</v>
      </c>
      <c r="D6" s="4" t="s">
        <v>626</v>
      </c>
      <c r="E6" s="4" t="s">
        <v>627</v>
      </c>
    </row>
    <row r="7" spans="1:5">
      <c r="A7" s="4" t="s">
        <v>628</v>
      </c>
      <c r="B7" s="4" t="s">
        <v>629</v>
      </c>
      <c r="C7" s="4" t="s">
        <v>630</v>
      </c>
      <c r="D7" s="4" t="s">
        <v>631</v>
      </c>
      <c r="E7" s="4" t="s">
        <v>632</v>
      </c>
    </row>
    <row r="8" spans="1:5">
      <c r="A8" s="4" t="s">
        <v>633</v>
      </c>
      <c r="C8" s="4" t="s">
        <v>634</v>
      </c>
      <c r="D8" s="4" t="s">
        <v>635</v>
      </c>
      <c r="E8" s="4" t="s">
        <v>636</v>
      </c>
    </row>
    <row r="9" spans="1:5"/>
    <row r="10" spans="1:5">
      <c r="A10" s="4" t="s">
        <v>624</v>
      </c>
      <c r="B10" s="4" t="s">
        <v>637</v>
      </c>
    </row>
    <row r="11" spans="1:5">
      <c r="A11" s="4" t="s">
        <v>629</v>
      </c>
      <c r="B11" s="4" t="s">
        <v>638</v>
      </c>
    </row>
  </sheetData>
  <mergeCells count="5">
    <mergeCell ref="A1:B2"/>
    <mergeCell ref="C1:E1"/>
    <mergeCell ref="A9:D9"/>
    <mergeCell ref="B10:D10"/>
    <mergeCell ref="B11:D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40</v>
      </c>
      <c r="D2" s="2" t="s">
        <v>82</v>
      </c>
    </row>
    <row r="3" spans="1:4">
      <c r="A3" s="3" t="s">
        <v>640</v>
      </c>
    </row>
    <row r="4" spans="1:4">
      <c r="A4" s="4" t="s">
        <v>641</v>
      </c>
      <c r="B4" s="7" t="n">
        <v>1557</v>
      </c>
      <c r="C4" s="7" t="n">
        <v>1687</v>
      </c>
      <c r="D4" s="7" t="n">
        <v>1039</v>
      </c>
    </row>
    <row r="5" spans="1:4">
      <c r="A5" s="4" t="s">
        <v>642</v>
      </c>
      <c r="B5" s="9" t="n">
        <v>-0.27</v>
      </c>
      <c r="C5" s="9" t="n">
        <v>-0.08</v>
      </c>
      <c r="D5" s="9" t="n">
        <v>-0.05</v>
      </c>
    </row>
    <row r="6" spans="1:4">
      <c r="A6" s="4" t="s">
        <v>643</v>
      </c>
      <c r="B6" s="9" t="n">
        <v>-0.27</v>
      </c>
      <c r="C6" s="9" t="n">
        <v>-0.08</v>
      </c>
      <c r="D6" s="9" t="n">
        <v>-0.05</v>
      </c>
    </row>
    <row r="7" spans="1:4">
      <c r="A7" s="4" t="s">
        <v>644</v>
      </c>
    </row>
    <row r="8" spans="1:4">
      <c r="A8" s="3" t="s">
        <v>640</v>
      </c>
    </row>
    <row r="9" spans="1:4">
      <c r="A9" s="4" t="s">
        <v>641</v>
      </c>
      <c r="B9" s="7" t="n">
        <v>575</v>
      </c>
      <c r="C9" s="7" t="n">
        <v>519</v>
      </c>
      <c r="D9" s="7" t="n">
        <v>386</v>
      </c>
    </row>
    <row r="10" spans="1:4">
      <c r="A10" s="4" t="s">
        <v>645</v>
      </c>
    </row>
    <row r="11" spans="1:4">
      <c r="A11" s="3" t="s">
        <v>640</v>
      </c>
    </row>
    <row r="12" spans="1:4">
      <c r="A12" s="4" t="s">
        <v>641</v>
      </c>
      <c r="B12" s="7" t="n">
        <v>982</v>
      </c>
      <c r="C12" s="7" t="n">
        <v>1168</v>
      </c>
      <c r="D12" s="7" t="n">
        <v>6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646</v>
      </c>
      <c r="B1" s="2" t="s">
        <v>1</v>
      </c>
    </row>
    <row r="2" spans="1:4">
      <c r="B2" s="2" t="s">
        <v>2</v>
      </c>
      <c r="C2" s="2" t="s">
        <v>40</v>
      </c>
      <c r="D2" s="2" t="s">
        <v>82</v>
      </c>
    </row>
    <row r="3" spans="1:4">
      <c r="A3" s="3" t="s">
        <v>578</v>
      </c>
    </row>
    <row r="4" spans="1:4">
      <c r="A4" s="4" t="s">
        <v>579</v>
      </c>
      <c r="B4" s="6" t="n">
        <v>455</v>
      </c>
    </row>
    <row r="5" spans="1:4">
      <c r="A5" s="4" t="s">
        <v>647</v>
      </c>
      <c r="B5" s="6" t="n">
        <v>245</v>
      </c>
    </row>
    <row r="6" spans="1:4">
      <c r="A6" s="4" t="s">
        <v>648</v>
      </c>
      <c r="B6" s="6" t="n">
        <v>-32</v>
      </c>
    </row>
    <row r="7" spans="1:4">
      <c r="A7" s="4" t="s">
        <v>649</v>
      </c>
      <c r="B7" s="6" t="n">
        <v>-3</v>
      </c>
    </row>
    <row r="8" spans="1:4">
      <c r="A8" s="4" t="s">
        <v>582</v>
      </c>
      <c r="B8" s="6" t="n">
        <v>665</v>
      </c>
      <c r="C8" s="6" t="n">
        <v>455</v>
      </c>
    </row>
    <row r="9" spans="1:4">
      <c r="A9" s="4" t="s">
        <v>650</v>
      </c>
      <c r="B9" s="6" t="n">
        <v>576</v>
      </c>
    </row>
    <row r="10" spans="1:4">
      <c r="A10" s="4" t="s">
        <v>583</v>
      </c>
      <c r="B10" s="7" t="n">
        <v>25910</v>
      </c>
      <c r="C10" s="7" t="n">
        <v>34020</v>
      </c>
      <c r="D10" s="7" t="n">
        <v>34980</v>
      </c>
    </row>
    <row r="11" spans="1:4">
      <c r="A11" s="4" t="s">
        <v>651</v>
      </c>
      <c r="B11" s="6" t="n">
        <v>4230</v>
      </c>
      <c r="C11" s="6" t="n">
        <v>15300</v>
      </c>
      <c r="D11" s="6" t="n">
        <v>30600</v>
      </c>
    </row>
    <row r="12" spans="1:4">
      <c r="A12" s="4" t="s">
        <v>652</v>
      </c>
      <c r="B12" s="6" t="n">
        <v>23310</v>
      </c>
      <c r="C12" s="6" t="n">
        <v>31620</v>
      </c>
    </row>
    <row r="13" spans="1:4">
      <c r="A13" s="4" t="s">
        <v>653</v>
      </c>
      <c r="B13" s="6" t="n">
        <v>50160</v>
      </c>
      <c r="C13" s="6" t="n">
        <v>78660</v>
      </c>
      <c r="D13" s="6" t="n">
        <v>65100</v>
      </c>
    </row>
    <row r="14" spans="1:4">
      <c r="A14" s="4" t="s">
        <v>589</v>
      </c>
      <c r="B14" s="6" t="n">
        <v>17940</v>
      </c>
      <c r="C14" s="7" t="n">
        <v>25910</v>
      </c>
      <c r="D14" s="7" t="n">
        <v>34020</v>
      </c>
    </row>
    <row r="15" spans="1:4">
      <c r="A15" s="4" t="s">
        <v>654</v>
      </c>
      <c r="B15" s="9" t="n">
        <v>20.34</v>
      </c>
    </row>
    <row r="16" spans="1:4">
      <c r="A16" s="4" t="s">
        <v>655</v>
      </c>
      <c r="B16" s="4" t="s">
        <v>603</v>
      </c>
      <c r="C16" s="4" t="s">
        <v>656</v>
      </c>
    </row>
    <row r="17" spans="1:4">
      <c r="A17" s="4" t="s">
        <v>657</v>
      </c>
      <c r="B17" s="4" t="s">
        <v>658</v>
      </c>
    </row>
    <row r="18" spans="1:4">
      <c r="A18" s="4" t="s">
        <v>659</v>
      </c>
      <c r="B18" s="7" t="n">
        <v>30</v>
      </c>
    </row>
    <row r="19" spans="1:4">
      <c r="A19" s="4" t="s">
        <v>660</v>
      </c>
      <c r="B19" s="7" t="n">
        <v>4</v>
      </c>
      <c r="C19" s="7" t="n">
        <v>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s>
  <sheetData>
    <row r="1" spans="1:10">
      <c r="A1" s="1" t="s">
        <v>661</v>
      </c>
      <c r="B1" s="2" t="s">
        <v>370</v>
      </c>
      <c r="F1" s="2" t="s">
        <v>1</v>
      </c>
    </row>
    <row r="2" spans="1:10">
      <c r="B2" s="2" t="s">
        <v>662</v>
      </c>
      <c r="C2" s="2" t="s">
        <v>663</v>
      </c>
      <c r="D2" s="2" t="s">
        <v>664</v>
      </c>
      <c r="E2" s="2" t="s">
        <v>665</v>
      </c>
      <c r="F2" s="2" t="s">
        <v>2</v>
      </c>
      <c r="G2" s="2" t="s">
        <v>40</v>
      </c>
      <c r="H2" s="2" t="s">
        <v>82</v>
      </c>
      <c r="I2" s="2" t="s">
        <v>666</v>
      </c>
      <c r="J2" s="2" t="s">
        <v>667</v>
      </c>
    </row>
    <row r="3" spans="1:10">
      <c r="A3" s="3" t="s">
        <v>578</v>
      </c>
    </row>
    <row r="4" spans="1:10">
      <c r="A4" s="4" t="s">
        <v>668</v>
      </c>
      <c r="F4" s="4" t="s">
        <v>669</v>
      </c>
    </row>
    <row r="5" spans="1:10">
      <c r="A5" s="4" t="s">
        <v>670</v>
      </c>
      <c r="F5" s="6" t="n">
        <v>665000</v>
      </c>
      <c r="G5" s="6" t="n">
        <v>455000</v>
      </c>
    </row>
    <row r="6" spans="1:10">
      <c r="A6" s="4" t="s">
        <v>671</v>
      </c>
      <c r="F6" s="6" t="n">
        <v>576000</v>
      </c>
    </row>
    <row r="7" spans="1:10">
      <c r="A7" s="4" t="s">
        <v>672</v>
      </c>
      <c r="F7" s="9" t="n">
        <v>3.21</v>
      </c>
      <c r="G7" s="9" t="n">
        <v>11.58</v>
      </c>
      <c r="H7" s="9" t="n">
        <v>18.6</v>
      </c>
    </row>
    <row r="8" spans="1:10">
      <c r="A8" s="4" t="s">
        <v>567</v>
      </c>
      <c r="F8" s="6" t="n">
        <v>245000</v>
      </c>
    </row>
    <row r="9" spans="1:10">
      <c r="A9" s="4" t="s">
        <v>339</v>
      </c>
    </row>
    <row r="10" spans="1:10">
      <c r="A10" s="3" t="s">
        <v>578</v>
      </c>
    </row>
    <row r="11" spans="1:10">
      <c r="A11" s="4" t="s">
        <v>673</v>
      </c>
      <c r="F11" s="7" t="n">
        <v>103000</v>
      </c>
    </row>
    <row r="12" spans="1:10">
      <c r="A12" s="4" t="s">
        <v>671</v>
      </c>
      <c r="F12" s="6" t="n">
        <v>600000</v>
      </c>
      <c r="G12" s="6" t="n">
        <v>600000</v>
      </c>
    </row>
    <row r="13" spans="1:10">
      <c r="A13" s="4" t="s">
        <v>674</v>
      </c>
    </row>
    <row r="14" spans="1:10">
      <c r="A14" s="3" t="s">
        <v>578</v>
      </c>
    </row>
    <row r="15" spans="1:10">
      <c r="A15" s="4" t="s">
        <v>675</v>
      </c>
      <c r="D15" s="6" t="n">
        <v>217000</v>
      </c>
    </row>
    <row r="16" spans="1:10">
      <c r="A16" s="4" t="s">
        <v>676</v>
      </c>
      <c r="D16" s="4" t="s">
        <v>677</v>
      </c>
    </row>
    <row r="17" spans="1:10">
      <c r="A17" s="4" t="s">
        <v>678</v>
      </c>
      <c r="F17" s="6" t="n">
        <v>86626</v>
      </c>
    </row>
    <row r="18" spans="1:10">
      <c r="A18" s="4" t="s">
        <v>679</v>
      </c>
    </row>
    <row r="19" spans="1:10">
      <c r="A19" s="3" t="s">
        <v>578</v>
      </c>
    </row>
    <row r="20" spans="1:10">
      <c r="A20" s="4" t="s">
        <v>675</v>
      </c>
      <c r="E20" s="6" t="n">
        <v>53031</v>
      </c>
    </row>
    <row r="21" spans="1:10">
      <c r="A21" s="4" t="s">
        <v>676</v>
      </c>
      <c r="E21" s="4" t="s">
        <v>677</v>
      </c>
    </row>
    <row r="22" spans="1:10">
      <c r="A22" s="4" t="s">
        <v>678</v>
      </c>
      <c r="F22" s="6" t="n">
        <v>28917</v>
      </c>
    </row>
    <row r="23" spans="1:10">
      <c r="A23" s="4" t="s">
        <v>680</v>
      </c>
    </row>
    <row r="24" spans="1:10">
      <c r="A24" s="3" t="s">
        <v>578</v>
      </c>
    </row>
    <row r="25" spans="1:10">
      <c r="A25" s="4" t="s">
        <v>675</v>
      </c>
      <c r="I25" s="6" t="n">
        <v>583334</v>
      </c>
    </row>
    <row r="26" spans="1:10">
      <c r="A26" s="4" t="s">
        <v>670</v>
      </c>
      <c r="F26" s="6" t="n">
        <v>479030</v>
      </c>
    </row>
    <row r="27" spans="1:10">
      <c r="A27" s="4" t="s">
        <v>681</v>
      </c>
    </row>
    <row r="28" spans="1:10">
      <c r="A28" s="3" t="s">
        <v>578</v>
      </c>
    </row>
    <row r="29" spans="1:10">
      <c r="A29" s="4" t="s">
        <v>675</v>
      </c>
      <c r="J29" s="6" t="n">
        <v>75758</v>
      </c>
    </row>
    <row r="30" spans="1:10">
      <c r="A30" s="4" t="s">
        <v>670</v>
      </c>
      <c r="F30" s="6" t="n">
        <v>42861</v>
      </c>
    </row>
    <row r="31" spans="1:10">
      <c r="A31" s="4" t="s">
        <v>682</v>
      </c>
    </row>
    <row r="32" spans="1:10">
      <c r="A32" s="3" t="s">
        <v>578</v>
      </c>
    </row>
    <row r="33" spans="1:10">
      <c r="A33" s="4" t="s">
        <v>683</v>
      </c>
      <c r="B33" s="9" t="n">
        <v>26.04</v>
      </c>
      <c r="C33" s="9" t="n">
        <v>79.2</v>
      </c>
    </row>
    <row r="34" spans="1:10">
      <c r="A34" s="4" t="s">
        <v>684</v>
      </c>
      <c r="B34" s="4" t="s">
        <v>685</v>
      </c>
      <c r="C34" s="4" t="s">
        <v>685</v>
      </c>
    </row>
    <row r="35" spans="1:10">
      <c r="A35" s="4" t="s">
        <v>686</v>
      </c>
    </row>
    <row r="36" spans="1:10">
      <c r="A36" s="3" t="s">
        <v>578</v>
      </c>
    </row>
    <row r="37" spans="1:10">
      <c r="A37" s="4" t="s">
        <v>567</v>
      </c>
      <c r="F37" s="6" t="n">
        <v>245010</v>
      </c>
    </row>
    <row r="38" spans="1:10">
      <c r="A38" s="4" t="s">
        <v>687</v>
      </c>
    </row>
    <row r="39" spans="1:10">
      <c r="A39" s="3" t="s">
        <v>578</v>
      </c>
    </row>
    <row r="40" spans="1:10">
      <c r="A40" s="4" t="s">
        <v>567</v>
      </c>
      <c r="B40" s="6" t="n">
        <v>18637</v>
      </c>
      <c r="C40" s="6" t="n">
        <v>13258</v>
      </c>
    </row>
    <row r="41" spans="1:10">
      <c r="A41" s="4" t="s">
        <v>688</v>
      </c>
    </row>
    <row r="42" spans="1:10">
      <c r="A42" s="3" t="s">
        <v>578</v>
      </c>
    </row>
    <row r="43" spans="1:10">
      <c r="A43" s="4" t="s">
        <v>567</v>
      </c>
      <c r="B43" s="6" t="n">
        <v>9394</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v>
      </c>
      <c r="B1" s="2" t="s">
        <v>1</v>
      </c>
    </row>
    <row r="2" spans="1:4">
      <c r="B2" s="2" t="s">
        <v>137</v>
      </c>
      <c r="C2" s="2" t="s">
        <v>138</v>
      </c>
      <c r="D2" s="2" t="s">
        <v>139</v>
      </c>
    </row>
    <row r="3" spans="1:4">
      <c r="A3" s="3" t="s">
        <v>140</v>
      </c>
    </row>
    <row r="4" spans="1:4">
      <c r="A4" s="4" t="s">
        <v>141</v>
      </c>
      <c r="B4" s="7" t="n">
        <v>-9023</v>
      </c>
      <c r="C4" s="7" t="n">
        <v>-14307</v>
      </c>
      <c r="D4" s="7" t="n">
        <v>5135</v>
      </c>
    </row>
    <row r="5" spans="1:4">
      <c r="A5" s="3" t="s">
        <v>142</v>
      </c>
    </row>
    <row r="6" spans="1:4">
      <c r="A6" s="4" t="s">
        <v>143</v>
      </c>
      <c r="B6" s="6" t="n">
        <v>-1293</v>
      </c>
      <c r="C6" s="6" t="n">
        <v>0</v>
      </c>
      <c r="D6" s="6" t="n">
        <v>0</v>
      </c>
    </row>
    <row r="7" spans="1:4">
      <c r="A7" s="4" t="s">
        <v>144</v>
      </c>
      <c r="B7" s="6" t="n">
        <v>380</v>
      </c>
      <c r="C7" s="6" t="n">
        <v>417</v>
      </c>
      <c r="D7" s="6" t="n">
        <v>377</v>
      </c>
    </row>
    <row r="8" spans="1:4">
      <c r="A8" s="4" t="s">
        <v>145</v>
      </c>
      <c r="B8" s="6" t="n">
        <v>490</v>
      </c>
      <c r="C8" s="6" t="n">
        <v>141</v>
      </c>
      <c r="D8" s="6" t="n">
        <v>0</v>
      </c>
    </row>
    <row r="9" spans="1:4">
      <c r="A9" s="4" t="s">
        <v>146</v>
      </c>
      <c r="B9" s="6" t="n">
        <v>0</v>
      </c>
      <c r="C9" s="6" t="n">
        <v>-619</v>
      </c>
      <c r="D9" s="6" t="n">
        <v>-825</v>
      </c>
    </row>
    <row r="10" spans="1:4">
      <c r="A10" s="4" t="s">
        <v>147</v>
      </c>
      <c r="B10" s="6" t="n">
        <v>-134</v>
      </c>
      <c r="C10" s="6" t="n">
        <v>0</v>
      </c>
      <c r="D10" s="6" t="n">
        <v>0</v>
      </c>
    </row>
    <row r="11" spans="1:4">
      <c r="A11" s="4" t="s">
        <v>121</v>
      </c>
      <c r="B11" s="6" t="n">
        <v>1557</v>
      </c>
      <c r="C11" s="6" t="n">
        <v>1687</v>
      </c>
      <c r="D11" s="6" t="n">
        <v>1039</v>
      </c>
    </row>
    <row r="12" spans="1:4">
      <c r="A12" s="3" t="s">
        <v>148</v>
      </c>
    </row>
    <row r="13" spans="1:4">
      <c r="A13" s="4" t="s">
        <v>44</v>
      </c>
      <c r="B13" s="6" t="n">
        <v>-1672</v>
      </c>
      <c r="C13" s="6" t="n">
        <v>3522</v>
      </c>
      <c r="D13" s="6" t="n">
        <v>626</v>
      </c>
    </row>
    <row r="14" spans="1:4">
      <c r="A14" s="4" t="s">
        <v>45</v>
      </c>
      <c r="B14" s="6" t="n">
        <v>31</v>
      </c>
      <c r="C14" s="6" t="n">
        <v>0</v>
      </c>
      <c r="D14" s="6" t="n">
        <v>0</v>
      </c>
    </row>
    <row r="15" spans="1:4">
      <c r="A15" s="4" t="s">
        <v>46</v>
      </c>
      <c r="B15" s="6" t="n">
        <v>120</v>
      </c>
      <c r="C15" s="6" t="n">
        <v>0</v>
      </c>
      <c r="D15" s="6" t="n">
        <v>0</v>
      </c>
    </row>
    <row r="16" spans="1:4">
      <c r="A16" s="4" t="s">
        <v>149</v>
      </c>
      <c r="B16" s="6" t="n">
        <v>-185</v>
      </c>
      <c r="C16" s="6" t="n">
        <v>-125</v>
      </c>
      <c r="D16" s="6" t="n">
        <v>-63</v>
      </c>
    </row>
    <row r="17" spans="1:4">
      <c r="A17" s="4" t="s">
        <v>52</v>
      </c>
      <c r="B17" s="6" t="n">
        <v>542</v>
      </c>
      <c r="C17" s="6" t="n">
        <v>-2194</v>
      </c>
      <c r="D17" s="6" t="n">
        <v>-1143</v>
      </c>
    </row>
    <row r="18" spans="1:4">
      <c r="A18" s="4" t="s">
        <v>54</v>
      </c>
      <c r="B18" s="6" t="n">
        <v>443</v>
      </c>
      <c r="C18" s="6" t="n">
        <v>-1199</v>
      </c>
      <c r="D18" s="6" t="n">
        <v>1147</v>
      </c>
    </row>
    <row r="19" spans="1:4">
      <c r="A19" s="4" t="s">
        <v>55</v>
      </c>
      <c r="B19" s="6" t="n">
        <v>313</v>
      </c>
      <c r="C19" s="6" t="n">
        <v>0</v>
      </c>
      <c r="D19" s="6" t="n">
        <v>0</v>
      </c>
    </row>
    <row r="20" spans="1:4">
      <c r="A20" s="4" t="s">
        <v>150</v>
      </c>
      <c r="B20" s="6" t="n">
        <v>-8431</v>
      </c>
      <c r="C20" s="6" t="n">
        <v>-12677</v>
      </c>
      <c r="D20" s="6" t="n">
        <v>6293</v>
      </c>
    </row>
    <row r="21" spans="1:4">
      <c r="A21" s="3" t="s">
        <v>151</v>
      </c>
    </row>
    <row r="22" spans="1:4">
      <c r="A22" s="4" t="s">
        <v>152</v>
      </c>
      <c r="B22" s="6" t="n">
        <v>-416</v>
      </c>
      <c r="C22" s="6" t="n">
        <v>-175</v>
      </c>
      <c r="D22" s="6" t="n">
        <v>-171</v>
      </c>
    </row>
    <row r="23" spans="1:4">
      <c r="A23" s="4" t="s">
        <v>153</v>
      </c>
      <c r="B23" s="6" t="n">
        <v>-416</v>
      </c>
      <c r="C23" s="6" t="n">
        <v>-175</v>
      </c>
      <c r="D23" s="6" t="n">
        <v>-171</v>
      </c>
    </row>
    <row r="24" spans="1:4">
      <c r="A24" s="3" t="s">
        <v>154</v>
      </c>
    </row>
    <row r="25" spans="1:4">
      <c r="A25" s="4" t="s">
        <v>155</v>
      </c>
      <c r="B25" s="6" t="n">
        <v>9651</v>
      </c>
      <c r="C25" s="6" t="n">
        <v>0</v>
      </c>
      <c r="D25" s="6" t="n">
        <v>0</v>
      </c>
    </row>
    <row r="26" spans="1:4">
      <c r="A26" s="4" t="s">
        <v>156</v>
      </c>
      <c r="B26" s="6" t="n">
        <v>51</v>
      </c>
      <c r="C26" s="6" t="n">
        <v>0</v>
      </c>
      <c r="D26" s="6" t="n">
        <v>0</v>
      </c>
    </row>
    <row r="27" spans="1:4">
      <c r="A27" s="4" t="s">
        <v>157</v>
      </c>
      <c r="B27" s="6" t="n">
        <v>0</v>
      </c>
      <c r="C27" s="6" t="n">
        <v>0</v>
      </c>
      <c r="D27" s="6" t="n">
        <v>27</v>
      </c>
    </row>
    <row r="28" spans="1:4">
      <c r="A28" s="4" t="s">
        <v>158</v>
      </c>
      <c r="B28" s="6" t="n">
        <v>3268</v>
      </c>
      <c r="C28" s="6" t="n">
        <v>0</v>
      </c>
      <c r="D28" s="6" t="n">
        <v>0</v>
      </c>
    </row>
    <row r="29" spans="1:4">
      <c r="A29" s="4" t="s">
        <v>159</v>
      </c>
      <c r="B29" s="6" t="n">
        <v>650</v>
      </c>
      <c r="C29" s="6" t="n">
        <v>6729</v>
      </c>
      <c r="D29" s="6" t="n">
        <v>0</v>
      </c>
    </row>
    <row r="30" spans="1:4">
      <c r="A30" s="4" t="s">
        <v>160</v>
      </c>
      <c r="B30" s="6" t="n">
        <v>-3000</v>
      </c>
      <c r="C30" s="6" t="n">
        <v>0</v>
      </c>
      <c r="D30" s="6" t="n">
        <v>0</v>
      </c>
    </row>
    <row r="31" spans="1:4">
      <c r="A31" s="4" t="s">
        <v>161</v>
      </c>
      <c r="B31" s="6" t="n">
        <v>10620</v>
      </c>
      <c r="C31" s="6" t="n">
        <v>6729</v>
      </c>
      <c r="D31" s="6" t="n">
        <v>27</v>
      </c>
    </row>
    <row r="32" spans="1:4">
      <c r="A32" s="4" t="s">
        <v>162</v>
      </c>
      <c r="B32" s="6" t="n">
        <v>1773</v>
      </c>
      <c r="C32" s="6" t="n">
        <v>-6123</v>
      </c>
      <c r="D32" s="6" t="n">
        <v>6149</v>
      </c>
    </row>
    <row r="33" spans="1:4">
      <c r="A33" s="4" t="s">
        <v>163</v>
      </c>
      <c r="B33" s="6" t="n">
        <v>7883</v>
      </c>
      <c r="C33" s="6" t="n">
        <v>14006</v>
      </c>
      <c r="D33" s="6" t="n">
        <v>7857</v>
      </c>
    </row>
    <row r="34" spans="1:4">
      <c r="A34" s="4" t="s">
        <v>164</v>
      </c>
      <c r="B34" s="6" t="n">
        <v>9656</v>
      </c>
      <c r="C34" s="6" t="n">
        <v>7883</v>
      </c>
      <c r="D34" s="6" t="n">
        <v>14006</v>
      </c>
    </row>
    <row r="35" spans="1:4">
      <c r="A35" s="3" t="s">
        <v>165</v>
      </c>
    </row>
    <row r="36" spans="1:4">
      <c r="A36" s="4" t="s">
        <v>166</v>
      </c>
      <c r="B36" s="6" t="n">
        <v>471</v>
      </c>
      <c r="C36" s="6" t="n">
        <v>298</v>
      </c>
      <c r="D36" s="6" t="n">
        <v>0</v>
      </c>
    </row>
    <row r="37" spans="1:4">
      <c r="A37" s="4" t="s">
        <v>167</v>
      </c>
      <c r="B37" s="6" t="n">
        <v>6348</v>
      </c>
      <c r="C37" s="6" t="n">
        <v>287</v>
      </c>
      <c r="D37" s="6" t="n">
        <v>0</v>
      </c>
    </row>
    <row r="38" spans="1:4">
      <c r="A38" s="4" t="s">
        <v>168</v>
      </c>
      <c r="B38" s="6" t="n">
        <v>159</v>
      </c>
      <c r="C38" s="6" t="n">
        <v>0</v>
      </c>
      <c r="D38" s="6" t="n">
        <v>0</v>
      </c>
    </row>
    <row r="39" spans="1:4">
      <c r="A39" s="4" t="s">
        <v>101</v>
      </c>
      <c r="B39" s="6" t="n">
        <v>285</v>
      </c>
      <c r="C39" s="6" t="n">
        <v>0</v>
      </c>
      <c r="D39" s="6" t="n">
        <v>0</v>
      </c>
    </row>
    <row r="40" spans="1:4">
      <c r="A40" s="4" t="s">
        <v>169</v>
      </c>
      <c r="B40" s="6" t="n">
        <v>163</v>
      </c>
      <c r="C40" s="6" t="n">
        <v>0</v>
      </c>
      <c r="D40" s="6" t="n">
        <v>0</v>
      </c>
    </row>
    <row r="41" spans="1:4">
      <c r="A41" s="3" t="s">
        <v>170</v>
      </c>
    </row>
    <row r="42" spans="1:4">
      <c r="A42" s="4" t="s">
        <v>42</v>
      </c>
      <c r="B42" s="6" t="n">
        <v>9295</v>
      </c>
      <c r="C42" s="6" t="n">
        <v>7522</v>
      </c>
      <c r="D42" s="6" t="n">
        <v>14006</v>
      </c>
    </row>
    <row r="43" spans="1:4">
      <c r="A43" s="4" t="s">
        <v>43</v>
      </c>
      <c r="B43" s="6" t="n">
        <v>361</v>
      </c>
      <c r="C43" s="6" t="n">
        <v>361</v>
      </c>
      <c r="D43" s="6" t="n">
        <v>0</v>
      </c>
    </row>
    <row r="44" spans="1:4">
      <c r="A44" s="4" t="s">
        <v>171</v>
      </c>
      <c r="B44" s="7" t="n">
        <v>9656</v>
      </c>
      <c r="C44" s="7" t="n">
        <v>7883</v>
      </c>
      <c r="D44" s="7" t="n">
        <v>140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89</v>
      </c>
      <c r="B1" s="2" t="s">
        <v>2</v>
      </c>
      <c r="C1" s="2" t="s">
        <v>40</v>
      </c>
    </row>
    <row r="2" spans="1:3">
      <c r="A2" s="3" t="s">
        <v>690</v>
      </c>
    </row>
    <row r="3" spans="1:3">
      <c r="A3" s="4" t="s">
        <v>691</v>
      </c>
      <c r="B3" s="7" t="n">
        <v>62863</v>
      </c>
      <c r="C3" s="7" t="n">
        <v>62295</v>
      </c>
    </row>
    <row r="4" spans="1:3">
      <c r="A4" s="4" t="s">
        <v>692</v>
      </c>
      <c r="B4" s="6" t="n">
        <v>15886</v>
      </c>
      <c r="C4" s="6" t="n">
        <v>15873</v>
      </c>
    </row>
    <row r="5" spans="1:3">
      <c r="A5" s="4" t="s">
        <v>693</v>
      </c>
      <c r="B5" s="6" t="n">
        <v>1321</v>
      </c>
      <c r="C5" s="6" t="n">
        <v>1705</v>
      </c>
    </row>
    <row r="6" spans="1:3">
      <c r="A6" s="4" t="s">
        <v>694</v>
      </c>
      <c r="B6" s="6" t="n">
        <v>80070</v>
      </c>
      <c r="C6" s="6" t="n">
        <v>79873</v>
      </c>
    </row>
    <row r="7" spans="1:3">
      <c r="A7" s="4" t="s">
        <v>695</v>
      </c>
      <c r="B7" s="6" t="n">
        <v>-80070</v>
      </c>
      <c r="C7" s="6" t="n">
        <v>-79873</v>
      </c>
    </row>
    <row r="8" spans="1:3">
      <c r="A8" s="4" t="s">
        <v>696</v>
      </c>
      <c r="B8" s="7" t="n">
        <v>0</v>
      </c>
      <c r="C8"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97</v>
      </c>
      <c r="B1" s="2" t="s">
        <v>1</v>
      </c>
    </row>
    <row r="2" spans="1:4">
      <c r="B2" s="2" t="s">
        <v>2</v>
      </c>
      <c r="C2" s="2" t="s">
        <v>40</v>
      </c>
      <c r="D2" s="2" t="s">
        <v>82</v>
      </c>
    </row>
    <row r="3" spans="1:4">
      <c r="A3" s="3" t="s">
        <v>698</v>
      </c>
    </row>
    <row r="4" spans="1:4">
      <c r="A4" s="4" t="s">
        <v>699</v>
      </c>
      <c r="B4" s="7" t="n">
        <v>-1879</v>
      </c>
      <c r="C4" s="7" t="n">
        <v>-4832</v>
      </c>
      <c r="D4" s="7" t="n">
        <v>1758</v>
      </c>
    </row>
    <row r="5" spans="1:4">
      <c r="A5" s="4" t="s">
        <v>700</v>
      </c>
      <c r="B5" s="6" t="n">
        <v>-167</v>
      </c>
      <c r="C5" s="6" t="n">
        <v>-157</v>
      </c>
      <c r="D5" s="6" t="n">
        <v>-187</v>
      </c>
    </row>
    <row r="6" spans="1:4">
      <c r="A6" s="4" t="s">
        <v>701</v>
      </c>
      <c r="B6" s="6" t="n">
        <v>197</v>
      </c>
      <c r="C6" s="6" t="n">
        <v>-28555</v>
      </c>
      <c r="D6" s="6" t="n">
        <v>-4439</v>
      </c>
    </row>
    <row r="7" spans="1:4">
      <c r="A7" s="4" t="s">
        <v>702</v>
      </c>
      <c r="B7" s="6" t="n">
        <v>121</v>
      </c>
      <c r="C7" s="6" t="n">
        <v>388</v>
      </c>
      <c r="D7" s="6" t="n">
        <v>659</v>
      </c>
    </row>
    <row r="8" spans="1:4">
      <c r="A8" s="4" t="s">
        <v>703</v>
      </c>
      <c r="B8" s="6" t="n">
        <v>-30</v>
      </c>
      <c r="C8" s="6" t="n">
        <v>-210</v>
      </c>
      <c r="D8" s="6" t="n">
        <v>-280</v>
      </c>
    </row>
    <row r="9" spans="1:4">
      <c r="A9" s="4" t="s">
        <v>704</v>
      </c>
      <c r="B9" s="6" t="n">
        <v>144</v>
      </c>
      <c r="C9" s="6" t="n">
        <v>-250</v>
      </c>
      <c r="D9" s="6" t="n">
        <v>-252</v>
      </c>
    </row>
    <row r="10" spans="1:4">
      <c r="A10" s="4" t="s">
        <v>705</v>
      </c>
      <c r="B10" s="6" t="n">
        <v>975</v>
      </c>
      <c r="C10" s="6" t="n">
        <v>1007</v>
      </c>
      <c r="D10" s="6" t="n">
        <v>2741</v>
      </c>
    </row>
    <row r="11" spans="1:4">
      <c r="A11" s="4" t="s">
        <v>706</v>
      </c>
      <c r="B11" s="6" t="n">
        <v>0</v>
      </c>
      <c r="C11" s="6" t="n">
        <v>32609</v>
      </c>
      <c r="D11" s="6" t="n">
        <v>0</v>
      </c>
    </row>
    <row r="12" spans="1:4">
      <c r="A12" s="4" t="s">
        <v>707</v>
      </c>
      <c r="B12" s="6" t="n">
        <v>639</v>
      </c>
      <c r="C12" s="6" t="n">
        <v>0</v>
      </c>
      <c r="D12" s="6" t="n">
        <v>0</v>
      </c>
    </row>
    <row r="13" spans="1:4">
      <c r="A13" s="4" t="s">
        <v>108</v>
      </c>
      <c r="B13" s="7" t="n">
        <v>0</v>
      </c>
      <c r="C13" s="7" t="n">
        <v>0</v>
      </c>
      <c r="D13"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8</v>
      </c>
      <c r="B1" s="2" t="s">
        <v>1</v>
      </c>
    </row>
    <row r="2" spans="1:4">
      <c r="B2" s="2" t="s">
        <v>2</v>
      </c>
      <c r="C2" s="2" t="s">
        <v>40</v>
      </c>
      <c r="D2" s="2" t="s">
        <v>82</v>
      </c>
    </row>
    <row r="3" spans="1:4">
      <c r="A3" s="3" t="s">
        <v>709</v>
      </c>
    </row>
    <row r="4" spans="1:4">
      <c r="A4" s="4" t="s">
        <v>710</v>
      </c>
      <c r="B4" s="4" t="s">
        <v>711</v>
      </c>
    </row>
    <row r="5" spans="1:4">
      <c r="A5" s="4" t="s">
        <v>712</v>
      </c>
      <c r="B5" s="7" t="n">
        <v>8800000</v>
      </c>
    </row>
    <row r="6" spans="1:4">
      <c r="A6" s="4" t="s">
        <v>713</v>
      </c>
      <c r="B6" s="7" t="n">
        <v>200000</v>
      </c>
      <c r="C6" s="7" t="n">
        <v>24400000</v>
      </c>
      <c r="D6" s="7" t="n">
        <v>4400000</v>
      </c>
    </row>
    <row r="7" spans="1:4">
      <c r="A7" s="4" t="s">
        <v>714</v>
      </c>
      <c r="B7" s="4" t="s">
        <v>715</v>
      </c>
      <c r="C7" s="4" t="s">
        <v>716</v>
      </c>
    </row>
    <row r="8" spans="1:4">
      <c r="A8" s="4" t="s">
        <v>717</v>
      </c>
      <c r="B8" s="7" t="n">
        <v>0</v>
      </c>
      <c r="C8" s="7" t="n">
        <v>32609</v>
      </c>
      <c r="D8" s="7" t="n">
        <v>0</v>
      </c>
    </row>
    <row r="9" spans="1:4">
      <c r="A9" s="4" t="s">
        <v>718</v>
      </c>
      <c r="B9" s="7" t="n">
        <v>7500000</v>
      </c>
    </row>
    <row r="10" spans="1:4">
      <c r="A10" s="4" t="s">
        <v>719</v>
      </c>
      <c r="B10" s="4" t="s">
        <v>720</v>
      </c>
    </row>
    <row r="11" spans="1:4">
      <c r="A11" s="4" t="s">
        <v>721</v>
      </c>
    </row>
    <row r="12" spans="1:4">
      <c r="A12" s="3" t="s">
        <v>709</v>
      </c>
    </row>
    <row r="13" spans="1:4">
      <c r="A13" s="4" t="s">
        <v>710</v>
      </c>
      <c r="B13" s="4" t="s">
        <v>711</v>
      </c>
    </row>
    <row r="14" spans="1:4">
      <c r="A14" s="4" t="s">
        <v>712</v>
      </c>
      <c r="B14" s="7" t="n">
        <v>107800000</v>
      </c>
    </row>
    <row r="15" spans="1:4">
      <c r="A15" s="4" t="s">
        <v>722</v>
      </c>
    </row>
    <row r="16" spans="1:4">
      <c r="A16" s="3" t="s">
        <v>709</v>
      </c>
    </row>
    <row r="17" spans="1:4">
      <c r="A17" s="4" t="s">
        <v>710</v>
      </c>
      <c r="B17" s="4" t="s">
        <v>723</v>
      </c>
    </row>
    <row r="18" spans="1:4">
      <c r="A18" s="4" t="s">
        <v>712</v>
      </c>
      <c r="B18" s="7" t="n">
        <v>256100000</v>
      </c>
    </row>
    <row r="19" spans="1:4">
      <c r="A19" s="4" t="s">
        <v>724</v>
      </c>
    </row>
    <row r="20" spans="1:4">
      <c r="A20" s="3" t="s">
        <v>709</v>
      </c>
    </row>
    <row r="21" spans="1:4">
      <c r="A21" s="4" t="s">
        <v>725</v>
      </c>
      <c r="B21" s="7" t="n">
        <v>9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26</v>
      </c>
      <c r="B1" s="2" t="s">
        <v>557</v>
      </c>
      <c r="C1" s="2" t="s">
        <v>727</v>
      </c>
      <c r="D1" s="2" t="s">
        <v>728</v>
      </c>
      <c r="E1" s="2" t="s">
        <v>3</v>
      </c>
      <c r="F1" s="2" t="s">
        <v>2</v>
      </c>
      <c r="G1" s="2" t="s">
        <v>40</v>
      </c>
      <c r="H1" s="2" t="s">
        <v>82</v>
      </c>
      <c r="I1" s="2" t="s">
        <v>729</v>
      </c>
      <c r="J1" s="2" t="s">
        <v>666</v>
      </c>
    </row>
    <row r="2" spans="1:10">
      <c r="A2" s="3" t="s">
        <v>730</v>
      </c>
    </row>
    <row r="3" spans="1:10">
      <c r="A3" s="4" t="s">
        <v>493</v>
      </c>
      <c r="F3" s="6" t="n">
        <v>90000</v>
      </c>
    </row>
    <row r="4" spans="1:10">
      <c r="A4" s="4" t="s">
        <v>569</v>
      </c>
      <c r="B4" s="7" t="n">
        <v>3300000</v>
      </c>
      <c r="F4" s="7" t="n">
        <v>3268000</v>
      </c>
      <c r="G4" s="7" t="n">
        <v>0</v>
      </c>
      <c r="H4" s="7" t="n">
        <v>0</v>
      </c>
    </row>
    <row r="5" spans="1:10">
      <c r="A5" s="4" t="s">
        <v>731</v>
      </c>
    </row>
    <row r="6" spans="1:10">
      <c r="A6" s="3" t="s">
        <v>730</v>
      </c>
    </row>
    <row r="7" spans="1:10">
      <c r="A7" s="4" t="s">
        <v>675</v>
      </c>
      <c r="J7" s="6" t="n">
        <v>583334</v>
      </c>
    </row>
    <row r="8" spans="1:10">
      <c r="A8" s="4" t="s">
        <v>732</v>
      </c>
    </row>
    <row r="9" spans="1:10">
      <c r="A9" s="3" t="s">
        <v>730</v>
      </c>
    </row>
    <row r="10" spans="1:10">
      <c r="A10" s="4" t="s">
        <v>733</v>
      </c>
      <c r="C10" s="4" t="s">
        <v>734</v>
      </c>
    </row>
    <row r="11" spans="1:10">
      <c r="A11" s="4" t="s">
        <v>735</v>
      </c>
      <c r="C11" s="8" t="n">
        <v>0.001</v>
      </c>
    </row>
    <row r="12" spans="1:10">
      <c r="A12" s="4" t="s">
        <v>493</v>
      </c>
      <c r="E12" s="6" t="n">
        <v>403335</v>
      </c>
    </row>
    <row r="13" spans="1:10">
      <c r="A13" s="4" t="s">
        <v>569</v>
      </c>
      <c r="E13" s="7" t="n">
        <v>600000</v>
      </c>
    </row>
    <row r="14" spans="1:10">
      <c r="A14" s="4" t="s">
        <v>736</v>
      </c>
      <c r="D14" s="7" t="n">
        <v>21</v>
      </c>
    </row>
    <row r="15" spans="1:10">
      <c r="A15" s="4" t="s">
        <v>737</v>
      </c>
      <c r="D15" s="9" t="n">
        <v>1.55</v>
      </c>
    </row>
    <row r="16" spans="1:10">
      <c r="A16" s="4" t="s">
        <v>574</v>
      </c>
      <c r="D16" s="6" t="n">
        <v>122115</v>
      </c>
    </row>
    <row r="17" spans="1:10">
      <c r="A17" s="4" t="s">
        <v>738</v>
      </c>
    </row>
    <row r="18" spans="1:10">
      <c r="A18" s="3" t="s">
        <v>730</v>
      </c>
    </row>
    <row r="19" spans="1:10">
      <c r="A19" s="4" t="s">
        <v>675</v>
      </c>
      <c r="D19" s="6" t="n">
        <v>1666667</v>
      </c>
      <c r="I19" s="6" t="n">
        <v>5833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316</v>
      </c>
      <c r="J1" s="2" t="s">
        <v>1</v>
      </c>
    </row>
    <row r="2" spans="1:12">
      <c r="B2" s="2" t="s">
        <v>2</v>
      </c>
      <c r="C2" s="2" t="s">
        <v>317</v>
      </c>
      <c r="D2" s="2" t="s">
        <v>318</v>
      </c>
      <c r="E2" s="2" t="s">
        <v>319</v>
      </c>
      <c r="F2" s="2" t="s">
        <v>40</v>
      </c>
      <c r="G2" s="2" t="s">
        <v>320</v>
      </c>
      <c r="H2" s="2" t="s">
        <v>321</v>
      </c>
      <c r="I2" s="2" t="s">
        <v>322</v>
      </c>
      <c r="J2" s="2" t="s">
        <v>2</v>
      </c>
      <c r="K2" s="2" t="s">
        <v>40</v>
      </c>
      <c r="L2" s="2" t="s">
        <v>82</v>
      </c>
    </row>
    <row r="3" spans="1:12">
      <c r="A3" s="3" t="s">
        <v>740</v>
      </c>
    </row>
    <row r="4" spans="1:12">
      <c r="A4" s="4" t="s">
        <v>87</v>
      </c>
      <c r="B4" s="7" t="n">
        <v>1236</v>
      </c>
      <c r="C4" s="7" t="n">
        <v>1650</v>
      </c>
      <c r="D4" s="7" t="n">
        <v>2668</v>
      </c>
      <c r="E4" s="7" t="n">
        <v>1064</v>
      </c>
      <c r="F4" s="7" t="n">
        <v>58</v>
      </c>
      <c r="G4" s="7" t="n">
        <v>40</v>
      </c>
      <c r="H4" s="7" t="n">
        <v>77</v>
      </c>
      <c r="I4" s="7" t="n">
        <v>40</v>
      </c>
      <c r="J4" s="7" t="n">
        <v>6618</v>
      </c>
      <c r="K4" s="7" t="n">
        <v>215</v>
      </c>
      <c r="L4" s="7" t="n">
        <v>15065</v>
      </c>
    </row>
    <row r="5" spans="1:12">
      <c r="A5" s="4" t="s">
        <v>741</v>
      </c>
      <c r="B5" s="7" t="n">
        <v>-3504</v>
      </c>
      <c r="C5" s="7" t="n">
        <v>-2330</v>
      </c>
      <c r="D5" s="7" t="n">
        <v>-869</v>
      </c>
      <c r="E5" s="7" t="n">
        <v>-2605</v>
      </c>
      <c r="F5" s="7" t="n">
        <v>-3660</v>
      </c>
      <c r="G5" s="7" t="n">
        <v>-4191</v>
      </c>
      <c r="H5" s="7" t="n">
        <v>-3451</v>
      </c>
      <c r="I5" s="7" t="n">
        <v>-3005</v>
      </c>
      <c r="J5" s="7" t="n">
        <v>-9023</v>
      </c>
      <c r="K5" s="7" t="n">
        <v>-14307</v>
      </c>
      <c r="L5" s="7" t="n">
        <v>5135</v>
      </c>
    </row>
    <row r="6" spans="1:12">
      <c r="A6" s="4" t="s">
        <v>742</v>
      </c>
      <c r="B6" s="9" t="n">
        <v>-0.29</v>
      </c>
      <c r="C6" s="9" t="n">
        <v>-0.64</v>
      </c>
      <c r="D6" s="9" t="n">
        <v>-0.25</v>
      </c>
      <c r="E6" s="9" t="n">
        <v>-0.74</v>
      </c>
      <c r="F6" s="9" t="n">
        <v>-1.04</v>
      </c>
      <c r="G6" s="9" t="n">
        <v>-1.19</v>
      </c>
      <c r="H6" s="9" t="n">
        <v>-0.98</v>
      </c>
      <c r="I6" s="9" t="n">
        <v>-0.85</v>
      </c>
      <c r="J6" s="9" t="n">
        <v>-1.64</v>
      </c>
      <c r="K6" s="9" t="n">
        <v>-4.05</v>
      </c>
      <c r="L6" s="9" t="n">
        <v>1.49</v>
      </c>
    </row>
    <row r="7" spans="1:12">
      <c r="A7" s="4" t="s">
        <v>743</v>
      </c>
      <c r="B7" s="9" t="n">
        <v>-0.29</v>
      </c>
      <c r="C7" s="9" t="n">
        <v>-0.68</v>
      </c>
      <c r="D7" s="9" t="n">
        <v>-0.25</v>
      </c>
      <c r="E7" s="9" t="n">
        <v>-0.74</v>
      </c>
      <c r="F7" s="9" t="n">
        <v>-1.04</v>
      </c>
      <c r="G7" s="9" t="n">
        <v>-1.19</v>
      </c>
      <c r="H7" s="9" t="n">
        <v>-1.03</v>
      </c>
      <c r="I7" s="9" t="n">
        <v>-0.96</v>
      </c>
      <c r="J7" s="9" t="n">
        <v>-1.66</v>
      </c>
      <c r="K7" s="9" t="n">
        <v>-4.22</v>
      </c>
      <c r="L7" s="9" t="n">
        <v>1.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06:04:25Z</dcterms:created>
  <dcterms:modified xmlns:dcterms="http://purl.org/dc/terms/" xmlns:xsi="http://www.w3.org/2001/XMLSchema-instance" xsi:type="dcterms:W3CDTF">2019-04-02T06:04:25Z</dcterms:modified>
</cp:coreProperties>
</file>